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General Information" sheetId="9" state="visible" r:id="rId9"/>
    <sheet xmlns:r="http://schemas.openxmlformats.org/officeDocument/2006/relationships" name="Significant Accounting Policies" sheetId="10" state="visible" r:id="rId10"/>
    <sheet xmlns:r="http://schemas.openxmlformats.org/officeDocument/2006/relationships" name="Going Concern" sheetId="11" state="visible" r:id="rId11"/>
    <sheet xmlns:r="http://schemas.openxmlformats.org/officeDocument/2006/relationships" name="Transactions with Related Parti" sheetId="12" state="visible" r:id="rId12"/>
    <sheet xmlns:r="http://schemas.openxmlformats.org/officeDocument/2006/relationships" name="Vessels and Vessels held for sa" sheetId="13" state="visible" r:id="rId13"/>
    <sheet xmlns:r="http://schemas.openxmlformats.org/officeDocument/2006/relationships" name="Bank and Other Debt" sheetId="14" state="visible" r:id="rId14"/>
    <sheet xmlns:r="http://schemas.openxmlformats.org/officeDocument/2006/relationships" name="Commitments and Contingencies" sheetId="15" state="visible" r:id="rId15"/>
    <sheet xmlns:r="http://schemas.openxmlformats.org/officeDocument/2006/relationships" name="Changes in Capital Accounts" sheetId="16" state="visible" r:id="rId16"/>
    <sheet xmlns:r="http://schemas.openxmlformats.org/officeDocument/2006/relationships" name="Interest and Finance Costs" sheetId="17" state="visible" r:id="rId17"/>
    <sheet xmlns:r="http://schemas.openxmlformats.org/officeDocument/2006/relationships" name="Earnings_ (Loss) per Share" sheetId="18" state="visible" r:id="rId18"/>
    <sheet xmlns:r="http://schemas.openxmlformats.org/officeDocument/2006/relationships" name="Income Taxes" sheetId="19" state="visible" r:id="rId19"/>
    <sheet xmlns:r="http://schemas.openxmlformats.org/officeDocument/2006/relationships" name="Financial Instruments" sheetId="20" state="visible" r:id="rId20"/>
    <sheet xmlns:r="http://schemas.openxmlformats.org/officeDocument/2006/relationships" name="Subsequent Events" sheetId="21" state="visible" r:id="rId21"/>
    <sheet xmlns:r="http://schemas.openxmlformats.org/officeDocument/2006/relationships" name="Significant Accounting Polici22" sheetId="22" state="visible" r:id="rId22"/>
    <sheet xmlns:r="http://schemas.openxmlformats.org/officeDocument/2006/relationships" name="General Information (Tables)" sheetId="23" state="visible" r:id="rId23"/>
    <sheet xmlns:r="http://schemas.openxmlformats.org/officeDocument/2006/relationships" name="Transactions with Related Par24" sheetId="24" state="visible" r:id="rId24"/>
    <sheet xmlns:r="http://schemas.openxmlformats.org/officeDocument/2006/relationships" name="Vessels and Vessels held for 25" sheetId="25" state="visible" r:id="rId25"/>
    <sheet xmlns:r="http://schemas.openxmlformats.org/officeDocument/2006/relationships" name="Bank and Other Debt (Tables)" sheetId="26" state="visible" r:id="rId26"/>
    <sheet xmlns:r="http://schemas.openxmlformats.org/officeDocument/2006/relationships" name="Interest and Finance Costs (Tab" sheetId="27" state="visible" r:id="rId27"/>
    <sheet xmlns:r="http://schemas.openxmlformats.org/officeDocument/2006/relationships" name="Earnings_ (Loss) per Share (Tab" sheetId="28" state="visible" r:id="rId28"/>
    <sheet xmlns:r="http://schemas.openxmlformats.org/officeDocument/2006/relationships" name="General information, textuals (" sheetId="29" state="visible" r:id="rId29"/>
    <sheet xmlns:r="http://schemas.openxmlformats.org/officeDocument/2006/relationships" name="General Information, details (D" sheetId="30" state="visible" r:id="rId30"/>
    <sheet xmlns:r="http://schemas.openxmlformats.org/officeDocument/2006/relationships" name="General information, details 2 " sheetId="31" state="visible" r:id="rId31"/>
    <sheet xmlns:r="http://schemas.openxmlformats.org/officeDocument/2006/relationships" name="Significant Accounting Polici32" sheetId="32" state="visible" r:id="rId32"/>
    <sheet xmlns:r="http://schemas.openxmlformats.org/officeDocument/2006/relationships" name="Significant Accounting Polici33" sheetId="33" state="visible" r:id="rId33"/>
    <sheet xmlns:r="http://schemas.openxmlformats.org/officeDocument/2006/relationships" name="Going Concern, textuals (Detail" sheetId="34" state="visible" r:id="rId34"/>
    <sheet xmlns:r="http://schemas.openxmlformats.org/officeDocument/2006/relationships" name="Transactions with related par35" sheetId="35" state="visible" r:id="rId35"/>
    <sheet xmlns:r="http://schemas.openxmlformats.org/officeDocument/2006/relationships" name="Transactions with related par36" sheetId="36" state="visible" r:id="rId36"/>
    <sheet xmlns:r="http://schemas.openxmlformats.org/officeDocument/2006/relationships" name="Transactions with related par37" sheetId="37" state="visible" r:id="rId37"/>
    <sheet xmlns:r="http://schemas.openxmlformats.org/officeDocument/2006/relationships" name="Vessels and Vessels held for 38" sheetId="38" state="visible" r:id="rId38"/>
    <sheet xmlns:r="http://schemas.openxmlformats.org/officeDocument/2006/relationships" name="Vessels and Vessels held for 39" sheetId="39" state="visible" r:id="rId39"/>
    <sheet xmlns:r="http://schemas.openxmlformats.org/officeDocument/2006/relationships" name="Bank and Other Debt, details (D" sheetId="40" state="visible" r:id="rId40"/>
    <sheet xmlns:r="http://schemas.openxmlformats.org/officeDocument/2006/relationships" name="Bank and Other Debt, textuals 1" sheetId="41" state="visible" r:id="rId41"/>
    <sheet xmlns:r="http://schemas.openxmlformats.org/officeDocument/2006/relationships" name="Bank and Other Debt, textuals 2" sheetId="42" state="visible" r:id="rId42"/>
    <sheet xmlns:r="http://schemas.openxmlformats.org/officeDocument/2006/relationships" name="Commitments and Contingencies, " sheetId="43" state="visible" r:id="rId43"/>
    <sheet xmlns:r="http://schemas.openxmlformats.org/officeDocument/2006/relationships" name="Commitments and Contingencies44" sheetId="44" state="visible" r:id="rId44"/>
    <sheet xmlns:r="http://schemas.openxmlformats.org/officeDocument/2006/relationships" name="Changes in Capital Accounts, te" sheetId="45" state="visible" r:id="rId45"/>
    <sheet xmlns:r="http://schemas.openxmlformats.org/officeDocument/2006/relationships" name="Interest and finance costs, det" sheetId="46" state="visible" r:id="rId46"/>
    <sheet xmlns:r="http://schemas.openxmlformats.org/officeDocument/2006/relationships" name="Earnings _ (Loss) per share, te" sheetId="47" state="visible" r:id="rId47"/>
    <sheet xmlns:r="http://schemas.openxmlformats.org/officeDocument/2006/relationships" name="Earnings _ (Loss) per share, de" sheetId="48" state="visible" r:id="rId48"/>
    <sheet xmlns:r="http://schemas.openxmlformats.org/officeDocument/2006/relationships" name="Income taxes, textuals (Details" sheetId="49" state="visible" r:id="rId49"/>
    <sheet xmlns:r="http://schemas.openxmlformats.org/officeDocument/2006/relationships" name="Subsequent events, textuals (De" sheetId="50" state="visible" r:id="rId50"/>
  </sheets>
  <definedNames/>
  <calcPr calcId="124519" fullCalcOnLoad="1"/>
</workbook>
</file>

<file path=xl/sharedStrings.xml><?xml version="1.0" encoding="utf-8"?>
<sst xmlns="http://schemas.openxmlformats.org/spreadsheetml/2006/main" uniqueCount="655">
  <si>
    <t>Document and Entity Information</t>
  </si>
  <si>
    <t>12 Months Ended</t>
  </si>
  <si>
    <t>Dec. 31, 2017shares</t>
  </si>
  <si>
    <t>Document And Entity Information [Abstract]</t>
  </si>
  <si>
    <t>Document type</t>
  </si>
  <si>
    <t>20-F</t>
  </si>
  <si>
    <t>Document period end date</t>
  </si>
  <si>
    <t>Dec. 31,
		2017</t>
  </si>
  <si>
    <t>Amendment flag</t>
  </si>
  <si>
    <t>false</t>
  </si>
  <si>
    <t>Document Fiscal Year Focus</t>
  </si>
  <si>
    <t>Document Fiscal Period Focus</t>
  </si>
  <si>
    <t>FY</t>
  </si>
  <si>
    <t>Entity registrant name</t>
  </si>
  <si>
    <t>DIANA CONTAINERSHIPS INC.</t>
  </si>
  <si>
    <t>Entity trading symbol</t>
  </si>
  <si>
    <t>DCIX</t>
  </si>
  <si>
    <t>Entity central index key</t>
  </si>
  <si>
    <t>Entity current reporting status</t>
  </si>
  <si>
    <t>Yes</t>
  </si>
  <si>
    <t>Entity voluntary filers</t>
  </si>
  <si>
    <t>No</t>
  </si>
  <si>
    <t>Current fiscal year end date</t>
  </si>
  <si>
    <t>--12-31</t>
  </si>
  <si>
    <t>Entity filer category</t>
  </si>
  <si>
    <t>Non-accelerated Filer</t>
  </si>
  <si>
    <t>Entity well known seasoned issuer</t>
  </si>
  <si>
    <t>Entity common stock shares outstanding</t>
  </si>
  <si>
    <t>CONSOLIDATED BALANCE SHEETS - USD ($) $ in Thousands</t>
  </si>
  <si>
    <t>Dec. 31, 2017</t>
  </si>
  <si>
    <t>Dec. 31, 2016</t>
  </si>
  <si>
    <t>CURRENT ASSETS:</t>
  </si>
  <si>
    <t>Cash and cash equivalents</t>
  </si>
  <si>
    <t>Accounts receivable, trade</t>
  </si>
  <si>
    <t>Inventories</t>
  </si>
  <si>
    <t>Prepaid expenses and other assets</t>
  </si>
  <si>
    <t>Restricted cash (Note 6)</t>
  </si>
  <si>
    <t>Vessels held for sale (Note 5)</t>
  </si>
  <si>
    <t>Total current assets</t>
  </si>
  <si>
    <t>FIXED ASSETS:</t>
  </si>
  <si>
    <t>Vessels, net (Note 5)</t>
  </si>
  <si>
    <t>Property and equipment, net</t>
  </si>
  <si>
    <t>Total fixed assets</t>
  </si>
  <si>
    <t>Deferred charges, net</t>
  </si>
  <si>
    <t>Total assets</t>
  </si>
  <si>
    <t>CURRENT LIABILITIES:</t>
  </si>
  <si>
    <t>Bank and other debt, net of unamortized deferred financing costs (Note 6)</t>
  </si>
  <si>
    <t>Related party financing, net of unamortized deferred financing costs (Note 4)</t>
  </si>
  <si>
    <t>Accounts payable, trade and other</t>
  </si>
  <si>
    <t>Due to related parties, current (Note 4)</t>
  </si>
  <si>
    <t>Accrued liabilities</t>
  </si>
  <si>
    <t>Deferred revenue</t>
  </si>
  <si>
    <t>Total current liabilities</t>
  </si>
  <si>
    <t>Related party financing, non-current (Note 4)</t>
  </si>
  <si>
    <t>Other liabilities, non-current</t>
  </si>
  <si>
    <t>Commitments and contingencies (Note 7)</t>
  </si>
  <si>
    <t>STOCKHOLDERS' EQUITY:</t>
  </si>
  <si>
    <t>Preferred stock, $0.01 par value; 25,000,000 shares authorized, 389 and 0 issued and outstanding as at December 31, 2017 and 2016, respectively (Note 8)</t>
  </si>
  <si>
    <t>Common stock, $0.01 par value; 500,000,000 shares authorized; 4,051,266 and 1,533 issued and outstanding as at December 31, 2017 and 2016, respectively (Note 8)</t>
  </si>
  <si>
    <t>Additional paid-in capital (Note 8)</t>
  </si>
  <si>
    <t>Other comprehensive income / (loss)</t>
  </si>
  <si>
    <t>Accumulated deficit</t>
  </si>
  <si>
    <t>Total stockholders' equity</t>
  </si>
  <si>
    <t>Total liabilities and stockholders' equity</t>
  </si>
  <si>
    <t>CONSOLIDATED BALANCE SHEETS (Parentheticals) - $ / shares</t>
  </si>
  <si>
    <t>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Dec. 31, 2015</t>
  </si>
  <si>
    <t>REVENUES:</t>
  </si>
  <si>
    <t>Time charter revenues (Note 1)</t>
  </si>
  <si>
    <t>Prepaid charter revenue amortization</t>
  </si>
  <si>
    <t>Time charter revenues, net</t>
  </si>
  <si>
    <t>EXPENSES:</t>
  </si>
  <si>
    <t>Voyage expenses</t>
  </si>
  <si>
    <t>Vessel operating expenses</t>
  </si>
  <si>
    <t>Depreciation and amortization of deferred charges (Note 5)</t>
  </si>
  <si>
    <t>General and administrative expenses (Note 4 and 8(d))</t>
  </si>
  <si>
    <t>Impairment losses (Note 5)</t>
  </si>
  <si>
    <t>(Gain) / Loss on vessels' sale (Note 5)</t>
  </si>
  <si>
    <t>Foreign currency losses / (gains)</t>
  </si>
  <si>
    <t>Operating loss</t>
  </si>
  <si>
    <t>OTHER INCOME/(EXPENSES)</t>
  </si>
  <si>
    <t>Interest and finance costs (Notes 4, 6 and 9)</t>
  </si>
  <si>
    <t>Interest income</t>
  </si>
  <si>
    <t>Gain from bank debt write off (Note 6)</t>
  </si>
  <si>
    <t>Total other income /(expenses), net</t>
  </si>
  <si>
    <t>Net income / (loss)</t>
  </si>
  <si>
    <t>Earnings / (Loss) per common share, basic (Note 10)</t>
  </si>
  <si>
    <t>Earnings / (loss) per common share, diluted (Note 10)</t>
  </si>
  <si>
    <t>Weighted average number of common shares, basic (Note 10)</t>
  </si>
  <si>
    <t>Weighted average number of common shares, diluted (Note 10)</t>
  </si>
  <si>
    <t>CONSOLIDATED STATEMENTS OF COMPREHENSIVE INCOME / (LOSS) - USD ($) $ in Thousands</t>
  </si>
  <si>
    <t>Statement of Income and Comprehensive Income [Abstract]</t>
  </si>
  <si>
    <t>Other comprehensive income / (loss) (Actuarial gain / (loss))</t>
  </si>
  <si>
    <t>Comprehensive income / (loss)</t>
  </si>
  <si>
    <t>CONSOLIDATED STATEMENTS OF STOCKHOLDERS' EQUITY - USD ($) $ in Thousands</t>
  </si>
  <si>
    <t>Total</t>
  </si>
  <si>
    <t>Common Stock [Member]</t>
  </si>
  <si>
    <t>Preferred Stock [Member]</t>
  </si>
  <si>
    <t>Additional Paid-in Capital [Member]</t>
  </si>
  <si>
    <t>Other Comprehensive Income / (Loss) [Member]</t>
  </si>
  <si>
    <t>Accumulated Deficit [Member]</t>
  </si>
  <si>
    <t>Balance as at Dec. 31, 2014</t>
  </si>
  <si>
    <t>Balance of shares as at Dec. 31, 2014</t>
  </si>
  <si>
    <t>Issuance of restricted stock, and compensation cost on restricted stock (Note 8), value</t>
  </si>
  <si>
    <t>Issuance of restricted stock, and compensation cost on restricted stock (Note 8), shares</t>
  </si>
  <si>
    <t>Issuance of Series C preferred stock, value (Note 4)</t>
  </si>
  <si>
    <t>Actuarial gain/ (loss)</t>
  </si>
  <si>
    <t>Dividends declared and paid</t>
  </si>
  <si>
    <t>Balance as at Dec. 31, 2015</t>
  </si>
  <si>
    <t>Balance of shares as at Dec. 31, 2015</t>
  </si>
  <si>
    <t>Balance as at Dec. 31, 2016</t>
  </si>
  <si>
    <t>Balance of shares as at Dec. 31, 2016</t>
  </si>
  <si>
    <t>Issuance of Series B preferred stock, net of expenses, value</t>
  </si>
  <si>
    <t>Issuance of Series B preferred stock, net of expenses, shares</t>
  </si>
  <si>
    <t>Conversion of Series B preferred stock to common stock, value (Note 8)</t>
  </si>
  <si>
    <t>Conversion of Series B preferred stock to common stock, shares (Note 8)</t>
  </si>
  <si>
    <t>Issuance of Series C preferred stock, shares (Note 4)</t>
  </si>
  <si>
    <t>Compensation cost on restricted stock (Note 8)</t>
  </si>
  <si>
    <t>Balance as at Dec. 31, 2017</t>
  </si>
  <si>
    <t>Balance of shares as at Dec. 31, 2017</t>
  </si>
  <si>
    <t>CONSOLIDATED STATEMENTS OF STOCKHOLDERS' EQUITY (Parentheticals) - $ / shares</t>
  </si>
  <si>
    <t>3 Months Ended</t>
  </si>
  <si>
    <t>Sep. 30, 2016</t>
  </si>
  <si>
    <t>Jun. 30, 2016</t>
  </si>
  <si>
    <t>Mar. 31, 2016</t>
  </si>
  <si>
    <t>Sep. 30, 2015</t>
  </si>
  <si>
    <t>Jun. 30, 2015</t>
  </si>
  <si>
    <t>Mar. 31, 2015</t>
  </si>
  <si>
    <t>Statement Of Stockholders Equity [Abstract]</t>
  </si>
  <si>
    <t>Dividends declared and paid, per share</t>
  </si>
  <si>
    <t>CONSOLIDATED STATEMENTS OF CASH FLOWS - USD ($) $ in Thousands</t>
  </si>
  <si>
    <t>Cash Flows provided by/ (used in) Operating Activities:</t>
  </si>
  <si>
    <t>Net income/ (loss)</t>
  </si>
  <si>
    <t>Adjustments to reconcile net income / (loss) to net cash provided by /(used in) operating activities:</t>
  </si>
  <si>
    <t>Amortization of deferred financing costs (Note 9)</t>
  </si>
  <si>
    <t>Amortization of discount premium (Notes 4 and 6)</t>
  </si>
  <si>
    <t>Amortization of deferred revenue</t>
  </si>
  <si>
    <t>Amortization of prepaid charter revenue</t>
  </si>
  <si>
    <t>Compensation cost on restricted stock awards (Note 8)</t>
  </si>
  <si>
    <t>Actuarial gain / (loss)</t>
  </si>
  <si>
    <t>(Increase) / Decrease in:</t>
  </si>
  <si>
    <t>Increase / (Decrease) in:</t>
  </si>
  <si>
    <t>Due to related parties</t>
  </si>
  <si>
    <t>Other liabilities</t>
  </si>
  <si>
    <t>Drydock costs</t>
  </si>
  <si>
    <t>Net Cash provided by /(used in) Operating Activities</t>
  </si>
  <si>
    <t>Cash Flows provided by / (used in) Investing Activities:</t>
  </si>
  <si>
    <t>Vessel acquisitions and other vessel costs</t>
  </si>
  <si>
    <t>Proceeds from sale of vessels, net of expenses (Note 5)</t>
  </si>
  <si>
    <t>Acquisition of time charter</t>
  </si>
  <si>
    <t>Property and equipment additions</t>
  </si>
  <si>
    <t>Insurance settlements</t>
  </si>
  <si>
    <t>Net Cash provided by / (used in) Investing Activities</t>
  </si>
  <si>
    <t>Cash Flows provided by / (used in) Financing Activities:</t>
  </si>
  <si>
    <t>Proceeds from a related party loan (Note 4)</t>
  </si>
  <si>
    <t>Proceeds from an unrelated party loan (Note 6)</t>
  </si>
  <si>
    <t>Repayments of debt (Note 6)</t>
  </si>
  <si>
    <t>Issuance of preferred stock, net of issuance costs (Note 8)</t>
  </si>
  <si>
    <t>Payments of financing costs</t>
  </si>
  <si>
    <t>Cash dividends (Note 10)</t>
  </si>
  <si>
    <t>Changes in restricted cash (Note 6)</t>
  </si>
  <si>
    <t>Net Cash provided by / (used in) Financing Activities</t>
  </si>
  <si>
    <t>Net decrease in cash and cash equivalents</t>
  </si>
  <si>
    <t>Cash and cash equivalents at beginning of period</t>
  </si>
  <si>
    <t>Cash and cash equivalents at end of period</t>
  </si>
  <si>
    <t>SUPPLEMENTAL CASH FLOW INFORMATION</t>
  </si>
  <si>
    <t>Related party loan reduction in exchange for preferred shares (Notes 4 and 8)</t>
  </si>
  <si>
    <t>Interest payments, net of amounts capitalized</t>
  </si>
  <si>
    <t>General Information</t>
  </si>
  <si>
    <t>General Information [Abstract]</t>
  </si>
  <si>
    <t xml:space="preserve">1 . General Information The accompanying consolidated financial statements include the accounts of Diana Containerships Inc. (“DCI”) and its wholly-owned subsidiaries (collectively, the “Company”). Diana Containerships Inc. was incorporated on January 7, 2010 under the laws of the Republic of Marshall Islands for the purpose of engaging in any lawful act or activity under the Marshall Islands Business Corp orations Act. During 201 7 and 201 6 , the Company e ffected a number reverse stock split s on its issued and outstanding common stock (Note 8) . All share and per share amounts disclosed in the accompanying consolidated financia l statements give effect to th ese re verse stock split s retroactively and thus affect all period s presented. The Company is engaged in the seaborne transportation industry through the ownership of containerships and operates its fleet through Unitized Ocean Transport Lim ited, a wholly-owned subsidiary, while Wilhelmsen Ship Management LTD, an unaffiliated third party, provides management services to the laid- up vessels of the C ompany's fleet, for a fixed monthly fee for each vessel . The fees payable to Wilhelmsen Ship Management LTD , amounted to $ 69 7 , $ 604 and $ 0 for 2017 , 2016 and 2015 , respectively, and are included in Vessel operating expenses in the accompanying consolidated statement of operations. As at December 31 , 2017 , th e Company was the sole owner of all outstanding shares of the following subsidiaries : a/a Company Place of Incorporation Vessel Flag TEU Date built Date acquired Date sold Vessel Owning Subsidiaries - Panamax Vessels 1 Likiep Shipping Company Inc. (Note 13) Marshall Islands Sagitta Marshall Islands 3,426 Jun-10 Jun-10 - 2 Orangina Inc. (Note 13) Marshall Islands Centaurus Marshall Islands 3,426 Jul-10 Jul-10 - 3 Rongerik Shipping Company Inc. Marshall Islands Domingo Marshall Islands 3,739 Mar-01 Feb-12 - 4 Dud Shipping Company Inc. Marshall Islands Pamina Marshall Islands 5,042 May-05 Nov-14 - 5 Mago Shipping Company Inc. (Note 13) Marshall Islands New Jersey Marshall Islands 4,923 Nov-06 Apr-15 - Vessel Owning Subsidiaries - Post-Panamax Vessels 6 Eluk Shipping Company Inc. Marshall Islands Puelo Marshall Islands 6,541 Nov-06 Aug-13 - 7 Oruk Shipping Company Inc. Marshall Islands Pucon Marshall Islands 6,541 Aug-06 Sep-13 - 8 Delap Shipping Company Inc. (Notes 5 and 13) Marshall Islands March Marshall Islands 5,576 May-04 Sep-14 - 9 Jabor Shipping Company Inc. (Notes 5 and 13) Marshall Islands Great Marshall Islands 5,576 Apr-04 Oct-14 - 10 Meck Shipping Company Inc. Marshall Islands Rotterdam Marshall Islands 6,494 Jul-08 Sep-15 - 11 Langor Shipping Company Inc. Marshall Islands Hamburg Marshall Islands 6,494 Mar-09 Nov-15 - Vessel Owning Subsidiaries - Sold Vessels 12 Kapa Shipping Company Inc. (Note 5) Marshall Islands Angeles Marshall Islands 4,923 Dec-06 Apr-15 Nov-16 13 Utirik Shipping Company Inc. (Note 5) Marshall Islands Doukato Marshall Islands 3,739 Feb-02 Feb-12 Jun-17 Other Subsidiaries 14 Unitized Ocean Transport Limited Marshall Islands Management company - - - - 15 Container Carriers (USA) LLC Delaware - USA Company's US representative - - - - Until July 2017 and November 2017 , the Company was also the sole owner of all outstanding shares of Nauru Shipping Company Inc . , owner of the vessel “ Hanjin Malta ” , and of Lemongina Inc . , owner of the vessel “Garnet”, respectively. Following the disposal of the vessel s in 2015 and 2016, both ship-owning compan ies w ere dissolved in 2017 and accordingly, they are no longer consolidated in the financial statements of the Company. Unitized Ocean Transport Limited ( the “Manager” or “UOT”), was established for the purpose of provid ing the Company and its vessels with management and administrative services , effective March 1, 2013 . T he fees payable to UOT pursuant to the respective management and administrative agreements are eliminated in consolidation as intercompany transactions. Container Carriers (USA) LLC ("Container Carriers" ), was established in July 2014 in the State of Delaware, USA, to act as the Company's authorized representative in the United States. During 2017 , 2016 and 2015 , charterers that accounted for more than 10% of the Company's hire revenues were as follows: Charterer 2017 2016 2015 A - 34% 25% B 18% - 24% C - 22% 11% D - - 10% E - - 13% F 24% - - G 35% 11% - </t>
  </si>
  <si>
    <t>Significant Accounting Policies and Recent Accounting Pronouncements</t>
  </si>
  <si>
    <t>Accounting Policies [Abstract]</t>
  </si>
  <si>
    <t>Accounting Policies</t>
  </si>
  <si>
    <t xml:space="preserve">2. Significant Accounting Policies and Recent Accounting Pronouncements Principles of Consolidation : The accompanying consolidated financial statements have been prepared in accordance with U.S. generally accepted accounting principles and include the accounts of Diana Containerships Inc. and its wholly-owned subsidiaries referred to in Note 1 above. All significant intercompany balances and transactions have been eliminated upon consolidation. Under Accounting Standards Codification (“ASC”) 810 “Consolidation”, the Company consolidates entities in which it has a controlling financial interest, by first considering if an entity meets the definition of a variable interest entity ("VIE") for which the Company is deemed to be the primary beneficiary under the VIE model, or if the Company controls an entity through a majority of voting interest based on the voting interest model. The Company evaluates financial instruments, service contracts, and other arrangements to determine if any variable interests relating to an entity exist. The Company's evaluation did not result in an identification of variable interest entities as of December 31, 2017 and 2016. 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Other Comprehensive Income / (loss): The Company follows the provisions of Accounting Standard Codification (ASC) 220, “Comprehensive Income”, which requires separate presentation of certain transactions, which are recorded directly as components of stockholders' equity. The Company presents Other Comprehensive Income / (Loss) in a separate statement according to ASU 2011-05. Foreign Currency Translation: The functional currency of the Company is the U.S. Dollar because the Company operates its vessels in international shipping markets, and therefore, primarily transacts business in U.S. Dollars. The Company's accounting records are maintained in U.S. Dollars. Transactions involving other currencies during the years presented are converted into U.S. Dollars using the exchange rates in effect at the time of the transactions. At the balance sheet dates, monetary assets and liabilities which are denominated in other currencies are translated into U.S. Dollars at the period-end exchange rates. Resulting gains or losses are reflected separately in the accompanying consolidated statements of operations. Cash and Cash Equivalents: The Company considers highly liquid investments such as time deposits, certificates of deposit and their equivalents with an original maturity of three months or less to be cash equivalents. Restricted Cash: Restricted cash , when applicable, includes minimum cash deposits required to be maintained under the Company's borrowing arrangements. Accounts Receivable, Trade: The account includes receivables fr om charterers for hire, freight, demurrage billings and for any deducted bunkers costs relating to the next period . At each balance sheet date, all potentially uncollectible accounts are assessed individually for purposes of determining the appropriate provision for doubtful accounts. No provision for doubtful accounts has b een made as of December 31, 201 7 and 201 6 . Inventories: Inventories consist of lubricants and victualling which are stated at the lower of cost or net realizable value . Cost is determined by the first in, first out method. Net realizable value is defined as estimated selling prices in the ordinary course of business, less reasonably predictable cost s of completion, disposal and transportation. Inventories may also consist of bunkers when the vessel operates under freight charter or when on the balance sheet date a vessel has been redelivered by her previous charterers and has not yet been delivered to new charterers, or remains idle. Bunkers are also stated at the lower of cost or net realizable value and cost is determined by the first in, first out method. Prepaid/Deferred Charter Revenue: The Company records identified assets or liabilities associated with the acquisition of a vessel at their relative fair value, determined by reference to market data. The Company values any asset or liability arising from the market value of the time charters assumed when a vessel is acquired. The amount to be recorded as an asset or liability at the date of vessel delivery is based on the difference between the current fair market value of the charter and the net present value of future contractual cash flows. In determining the relative fair value, when the present value of the contractual cash flows of the time charter assumed is different than its current fair value, the difference, capped to the excess between the acquisition cost and the vessel's fair value on a charter free basis, is recorded as prepaid charter revenue or as deferred revenue, respectively. Such assets and liabilities, respectively, are amortized as a reduction of, or an increase in, revenue over the period of the time charter assumed. Vessel Cost: Vessels are stated at cost which consists of the contract price and costs incurred upon acquisition or delivery of a vessel from a shipyard. Subsequent expenditures for conversions and major improvements are also capitalized when they appreciably extend the life, increase the earnings capacity or improve the efficiency or safety of the vessels; otherwise these amounts are charged to expense as incurred. Vessel Depreciation: The Company depreciates containership vessels on a straight-line basis over their estimated useful lives, after considering the estimated salvage value. Each vessel's salvage value is the product of her light-weight tonnage and estimated scrap rate, which is estimated at $0.35 per light-weight ton for all vessels in the fleet. Management estimates the useful life of the Company's vessels to be 30 years from the date of initial delivery from the shipyard. Second-hand vessels are depreciated from the date of their acquisition through their remaining estimated useful life. When regulations place limitations on the ability of a vessel to trade on a worldwide basis, the vessel's useful life is adjusted at the date such regulations are adopted. Impairment of Long-Lived Assets: The Company follows ASC 360-10-40 “Impairment or Disposal of Long-Lived Assets”, which addresses financial accounting and reporting for the impairment or disposal of long-lived assets. The Company reviews vessels for impairment whenever events or changes in circumstances indicate that the carrying amount of a vessel may not be recoverable. When the estimate of future undiscounted net operating cash flows, excluding interest charges, expected to be generated by the use of the vessel over her remaining useful life and her eventual disposition is less than her carrying amount, the Company evaluates the vessel for impairment loss. Measurement of the impairment loss is based on the fair value of the vessel. The fair value of the vessel is determined based on management estimates and assumptions and by making use of available market data and third party valuations. The Company evaluates the carrying amounts and periods over which vessels are depreciated to determine if events have occurred which would require modification to their carrying values or useful lives. In evaluating useful lives and carrying values of long-lived assets, management reviews certain indicators of potential impairment, such as undiscounted projected operating cash flows, vessel sales and purchases, business plans and overall market conditions. The current conditions in the containerships market with decreased charter rates and decreased vessel market values are conditions that the Company considers indicators of a potential impairment. In developing estimates of future undiscounted cash flows, the Company makes assumptions and estimates about the vessels' future performance, with the significant assumptions being related to charter rates, fleet utilization, vessels' operating expenses, vessels' residual value, and the estimated remaining useful life of each vessel . The assumptions used to develop estimates of future undiscounted cash flows are based on historical trends as well as future expectations. The Company also tak es into account factors such as the vessels' age and employment prospects under the then current market conditions, and determines the future undiscounted cash flows considering its various alternatives, including sale possibilities existing for each vessel as of the testing dates . The Company determines undiscounted projected net operating cash flows for each vessel and compares it to the vessel's carrying value. The projected net operating cash flows are determined by considering the historical and estimated vessels' performance and utilization, the charter revenues from existing time charters for the fixed fleet days and an estimated daily time charter equivalent for the unfixed days (based, to the extent applicable, on the most recent 10 year average historical 6-12 months ' time charter rates available for each type of vessel, considering also current market rates) over the remaining estimated life of each vessel, net of commissions, expected outflows for scheduled vessels' maintenance and vessel operating expenses assuming an average annual inflation rate of 3 .5 %. Effective fleet utilization is assumed to 98% in the Company's exercise, if vessel not laid-up, taking into account the period(s) each vessel is expected to undergo her scheduled maintenance (dry docking and special surveys), as well as an estimate of 1% off hire days each year, assumptions in line with the Company's historical performance. The review of the vessel's carrying amounts in connection with the estimated recoverable amounts for 2017, 2016 and 2015 indicated impairment charges for certain of the Company's vessels, which are separately reflected in the accompanying consolidated statements of operati ons (Note 5 ) . Assets held for sale: It is the Company's policy to dispose of vessels and other fixed assets when suitable opportunit ies occur and not necessarily keep them until the end of their useful life. The Company classifies assets or assets in disposal groups as being held for sale in accordance with ASC 360-10-45-9 "Long-Lived Assets Classified as Held for Sale", when the following criteria are met: ( i ) management possessing the necessary authority has committed to a plan to sell the asset (disposal group); (ii) the asset (disposal group) is immediately available for sale on an "as is" basis; (iii) an active program to find the buyer and other actions required to execute the plan to sell the asset (disposal group) have been initiated; (iv) the sale of the asset (disposal group) is probable, and transfer of the asset (disposal group) is expected to qualify for recognition as a completed sale within one year; and (v) the asset (disposal group) is being actively marketed for sale at a price that is reasonable in relation to its current fair value and actions required to complete the plan indicate that it is unlikely that significant changes to the plan will be made or that the plan will be withdrawn. In case a long-lived asset is to be disposed of other than by sale (for example, by abandonment, in an exchange measured based on the recorded amount of the nonmonetary asset relinquished, or in a distribution to owners in a spinoff) the Company continues to classify it as held and used until its disposal date. Long-lived assets or disposal groups classified as held for sale are measured at the lower of their carrying amount or fair value less cost to sell. These assets are not depreciated once they meet the criteria to be held for sale. The review of the related criteria for the year ended December 31, 2017 resulted in held for sale classification for certain of the Company's vessels (Note s 5 and 13 ) . Accounting for Revenues and Expenses: Revenues are generated from time charter agreements. Time charter agreements with the same charterer are accounted for as separate agreements according to the terms and conditions of each agreement. Time-charter revenues are recorded over the term of the charter as service is provided. Revenues from time charter agreements providing for varying annual rates over their term are accounted for on a straight line basis. Deferred revenue, if any, includes cash received prior to the balance sheet date for which all criteria for recognition as revenue would not be met, including any deferred revenue resulting from charter agreements providing for varying annual rates, which are accounted for on a straight line basis. Voyage expenses, primarily consisting of port, canal and bunker expenses that are unique to a particular charter, are paid for by the charterer under time charter arrangements, except fo r commissions, which are paid for by the Company. All voyage and vessel operating expenses are expensed as incurred, except for commissions. Commissions are d eferred over the related charter period to the extent revenue has been deferred since commissions are due as revenues are earned. Earnings / (Loss) per Common Share: Basic earnings / (loss) per common share are computed by dividing net income / (loss) attributable to common stockholders by the weighted average number of common shares outstanding during the period. Diluted earnings / (loss) per common share reflects the potential dilution that could occur if securities or other contracts to issue common stock were exercised. Segmental Reporting: The Company has determined that it operates under one reportable segment, relating to its operations of the container vessels. The Company reports financial information and evaluates the operations of the segment by charter revenues and not by the length of ship employment for its customers, i.e. spot or time charters. The Company does not use discrete financial information to evaluate the operating results for each such type of charter. Although revenue can be identified for these types of charters, management cannot and does not identify expenses, profitability or other financial information for these charters. As a result, management, including the chief operating decision maker, reviews operating results solely by revenue per day and operating results of the fleet. Furthermore, when the Company charters a vessel to a charterer, the charterer is free to trade the vessel worldwide and, as a result, the disclosure of geographic information is impracticable. Accounting for Dry-Docking Costs: The Company follows the deferral method of accounting for dry-docking costs whereby actual costs incurred are deferred and amortized on a straight-line basis over the period through the date the next dry-docking will be scheduled to become due. Unamortized dry-docking costs of vessels that are sold are written off and included in the calculation of the resulting gain or loss in the year of the vessel's sale. The unamortized dry-docking cost is reflected in Deferred Charges, net, in the accompanying consolidated balance sheets. Amortization of dry-docking c osts, f or 201 7 , 201 6 and 201 5 amounted to $744 , $65 7 and $ 385 , respectively , and is reflected in Depreciation and amortization of deferred charges, in the accompanying consolidated statement of operations . Financing Costs and Liabilities : Fees paid to lenders for obtaining new loans or refinancing existing ones are deferred and recorded as a contra to debt , in accordance with ASU 2015-13: Interest-Imputation of Interest . Other fees paid for obtaining loan facilities not used at the balance sheet date are capitalized as deferred financing costs. Fees are amortized to interest and finance costs over the life of the related debt using the effective interest method and, for the fees relating to loan facilities not used at the balance sheet date, according to the loan availability terms. Discount premiums (Notes 4 and 6) are accounted for similar to other financing fees. Unamortized fees relating to loans repaid or refinanced as debt extinguishment are expensed as interest and finance costs in the period the repayment or extinguishment is made. Loan commitment fees are charged to expense in the period incurred. A loan liability is derecognised when the Company pays the creditor and is relieved of its obligation for the liability. The difference between the settlement price and the net carrying amount of the debt being extinguished (which includes any deferred debt issuance costs) is recognized as a gain or loss in the statement of operations. Repairs and Maintenance: All repair and maintenance expenses including underwater inspection expenses are expensed in the period incurred. Such costs are included in vessel operating expenses in the accompanying consolidated statements of operations. Share Based Payment: The Company issues restricted share awards which are measured at their grant date fair value and are not subsequently re-measured. That cost is recognized under the straight - line method over the period during which an employee is required to provide service in exchange for the award—the requisite service period (usually the vesting period). When the service inception dat e precedes the grant date, the C ompany accrues the compensation cost for periods before the grant date based on the fair value of the award at the reporting date. In the period in which the grant date occurs, cumulative compensation cost is adjusted to reflect the cumulative effect of measuring compensation cost based on the fair value at the grant date. Forfeitures of awards are accounted for when and if they occur. If an equity award is modified after the grant date, incremental compensation cost will be recognized in an amount equal to the excess of the fair value of the modified award over the fair value of the original award immediately before the modification. Fair Value Measurements: The Company follows the provisions of ASC 820 "Fair Value Measurements and Disclosures", which defines fair value and provides guidance for using fair value to measure assets and liabilities. The guidance creates a fair value hierarchy of measurement and describes fair value as the price that would be received to sell an asset or paid to transfer a liability in an orderly transaction between market participants in the market in which the reporting entity transacts. In accordance with the requirements of accounting guidance relating to Fair Value Measurements, the Company classifies and discloses its assets and liabilities carried at the fair value in one of the following categories: Level 1: Quoted market prices in active markets for identical assets or liabilities; Level 2: Observable market based inputs or unobservable inputs that are corroborated by market data; Level 3: Unobservable inputs that are not corroborated by market data. Concentration of Credit Risk: Financial instruments, which potentially subject the Company to significant concentrations of credit risk, consist principally of cash and trade accounts receivable. The Company places its temporary cash investments, consisting mostly of deposits, with various qualified financial institutions and performs periodic evaluations of the relative credit standing of those financial institutions that are considered in the Company's investment strategy. The Company limits its credit risk with accounts receivable by performing ongoing credit evaluations of its customers' financial condition and generally does not require collateral for its accounts receivable and does not have any agr eements to mitigate credit risk. Going Concern: The Company's policy is in accordance with ASU No. 2014-15, "Presentation of Financial Statements - Going Concern", issued in August 2014 by the FASB. ASU 2014-15 provides U.S. GAAP guidance on management's responsibility in evaluating whether there is substantial doubt about a company's ability to continue as a going concern and on related required footnote disclosures. For each reporting period, management is required to evaluate whether there are conditions or events that raise substantial doubt about a company's ability to continue as a going concern within one year from the date the financial statements are issued (Note 3 ) . </t>
  </si>
  <si>
    <t>New Accounting Pronouncements Not Yet Adopted</t>
  </si>
  <si>
    <t xml:space="preserve">Recent Accounting Pronouncements Not Yet Adopted ( a ) In May 2014, FASB issued Accounting Standards Update (“ASU”) No. 2014-09, “Revenue from Contracts with Customers”, clarifying the method used to determine the timing and requirements for revenue recognition on the statements of income. Under the new standard, an entity must identify the performance obligations in a contract, the transaction price and allocate the price to specific performance obligations to recognize the revenue when the obligation is completed. The amendments in this update also require disclosure of sufficient information to allow users to understand the nature, amount, timing and uncertainty of revenue and cash flow arising from contracts. In August 2015, FASB issued ASU No. 2015-14 "Revenue from Contracts with Customers (Topic 606): Deferral of the Effective Date," which deferred the effective date of ASU 2014-09 for all entities by one year. The standard will be effective for public entities for annual reporting periods beginning after December 15, 2017 and interim periods therein. In May and April 2016, the FASB issued two Updates with respect to Topic 606: ASU 2016-10, “Revenue from Contracts with Customers (Topic 606): Identifying Performance Obligations and Licensing” and ASU 2016-12, “Revenue from Contracts with Customers (Topic 606): Narrow-Scope Improvements and Practical Expedients.” The Company has evaluated the impact of the standard after reviewing historical contracts and has determined that all of the Company's agreements are considered leases. Certain non-lease components which are required to be assessed according to this standard, may only affect presentation and disclosures and not the way revenue is recognized. ( b ) In February 2016, the FASB issued ASU No. 2016-02, Leases (ASC 842), which requires lessees to recognize most leases on the balance sheet. This is expected to increase both reported assets and liabilities. The new lease standard does not substantially change lessor accounting. For public companies, the standard will be effective for the first interim reporting period within annual periods beginning after December 15, 2018, although early adoption is permitted. Lessees and lessors will be required to apply the new standard at the beginning of the earliest period presented in the financial statements in which they first apply the new guidance, using a modified retrospective transition method. The requirements of this standard include a significant increase in required disclosures. The Company is analyzing the impact of the adoption of this guidance on the Company's consolidated financial statements, including assessing changes that might be necessary to information technology systems, processes and internal controls to capture new data and address changes in financial reporting. ( c ) In June 2016, the FASB issued ASU No. 2016-13– Financial Instruments – Credit Losses (Topic 326): Measurement of Credit Losses on Financial Instruments. ASU 2016-13 amends guidance on reporting credit losses for assets held at amortized cost basis and available for sale debt securities. For public entities, the amendments of this Update are effective for fiscal years beginning after December 15, 2019, including interim periods within those fiscal years. Early application is permitted. The Company is in the process of assessing the impact of the amendment of this Update on the Company's consolidated financial position and performance. ( d ) In August 2016, the FASB issued ASU No. 2016-15- Statement of Cash Flows (Topic 230) – Classification of Certain Cash Receipts and Cash Payments which addresses the following eight specific cash flow issues with the objective of reducing the existing diversity in practice: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ASU 2016-15 is effective for fiscal years beginning after December 15, 2017 including interim periods within that reporting period, however early adoption is permitted. The Company will adopt the standard in the first quarter of 2018 and preliminar il y expects that the adoption of the new standard will have no material impact on its consolidated financial statements and notes disclosures. ( e ) In November 2016, the FASB issued ASU No. 2016-18—Statement of Cash Flows (Topic 230) - Restricted Cash which addresses the requirement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apply to all entities that have restricted cash or restricted cash equivalents and are required to present a statement of cash flows under Topic 230. ASU 2016-18 is effective for fiscal years beginning after December 15, 2017 including interim periods within that reporting period, however early adoption is permitted. The Company will adopt the standard in the first quarter of 2018 and preliminar il y expects that the adoption of the new standard will have no material impact on its consolidated financial statements and notes disclosures. (f) In May 2017, the FASB issued ASU 2017-09, "Compensation — Stock Compensation (Topic 718), Scope of Modification Accounting" ("ASU 2017-09"), which clarifies and reduces both (1) diversity in practice and (2) cost and complexity when applying the guidance in Topic 718, Compensation—Stock Compensation, to a change to the terms or conditions of a share-based payment award. ASU 2017-09 is effective for annual periods, including interim periods within those ann ual periods, beginning after December 15, 2017, however early adoption is permitted. The Company does not expect that the adoption of ASU 2017-09 will have a material effect in the Company's financial statements. (g ) In July 2017, the FASB issued ASU No.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Company is currently assessing the impact that adopting this new accounting guidance will have on its consolidated financial statements and related disclosures. </t>
  </si>
  <si>
    <t>Going Concern</t>
  </si>
  <si>
    <t>Disclosure Text Block [Abstract]</t>
  </si>
  <si>
    <t xml:space="preserve">3 . Going Concern As of December 31, 201 6 , and thereafter, due to the significant decline in the market value of its vessels, following the prolonged weak charter market conditions, the Company was not in compliance with certain financial covenants, as well as with the minimum required secu rity cover (“hull cover ratio”) under its then existing loan agreement with the Royal Bank of Scotland plc (or “RBS”) . Due to these technical breaches of the covenants as of December 31, 2016 , the Company ha d classified the long -term portion of its bank debt in current liabilities (Note 6 ), thus resulting in a reported working capital deficit of $106,988 . Given the prolonged market downturn in the containerships segment and the continued depressed outlook on charter rates and vessels' market values , the Company had estimated that cash on hand and cash provided by operating activities could be in sufficient to cover its liquidity needs that would become due within one year after the date that the financial statements were issued. The above conditions raise d substantial doubts about the Company's ability to continue as a going concern. On March 22 , 2017, the Company announced an up to $150,000 securities offering through the sale of 3,000 newly-designated Series B-1 convertible preferred shares, preferred warrants to purchase 6,500 Series B-1 convertible preferred shares and preferred warrants to purchase 140,500 newly-designated Series B-2 convertible preferred shares. In 2017, the Company received $32,500 of gross proceeds from the sale of preferred shares and exercise of preferred warrants. Furthermore, o n June 30, 2017 , the Company repaid to RBS an amount of $85 ,000 as full and final settlement of its loan obligation and th e loan agreement was terminated (Note 6). The repayment of the loan was partially funded with $10,000 from the Company's own cash, with $40,000 from a refinance of the Company's existing loan with Diana Shipping Inc . (or “DSI”) (Note 4 ) and with $35,000 from a new loan agreement with Addiewell LTD (or “ Addiewell ”) , an unrelated party (Note 6). The loans with Addiewell and DSI mature on December 31, 2018, and are classified as current in the accompanying consol idated balance sheet s . C onsequently , the Company reported at December 31 , 2017 a working capital deficit of $73,215 . Based on the current performance of the containerships market and the available cash on hand, the Company expects that cash on hand and cash from operating activities will not be sufficient to cover its liquidity needs that become due within one year after the date that the financial statements are issued. The above conditions raise substantial doubt about the Company's ability to continue as a going concern. Since December 31 , 2017, the Company further received $ 7 , 5 0 0 of gross proceeds from the sale of preferred shares and exercise of preferred warrants (Note 13) and 1 1 0 , 0 00 warrants remain currently outstanding . In addition, in October 2017 , the Company , through its subsidiaries, contracted to sell the vessels “ March ” and “ Great ” for a gross purchase price of $ 11 ,000 for each vessel (Note s 5 and 13 ) , with expected delivery to the new owners by the end of March 2018. T he two vessels have been classified as held for sale in the accompanying consolidated balance sheets. Furthermore, in February 2018, the Company , through one of its subsidiaries, contracted to sell the vessel “New Jersey” to an unrelated party for demolition, which was delivered to the new owners on March 12, 2018 and the Company received the sale price of $9, 379, net of commissions to the buyers . T he proceeds were used by the Company to partially repay the existing indebtedness (Note 13) . Finally, in February 2018, the Company, through its subsidiaries, also contracted to sell the vessels “Sagitta” and “Centaurus” to unrelated parties for a gross sale price of $12,300 for each vessel, with expected delivery to the new owners by the end of April 2018 (Note 13). The Company is also exploring several alternatives aiming to manage its working capital requirements, including potential sale s of additional vessels , seeking for more favorable chartering opportunities or a combination thereof. M anagement believes that the Company's plans to manage its working capital requirements will be successful, and as a result the consolidated financial statements have been prepared assuming that the Company will continue as a going concern. Accordingly, they do not include any adjustments relating to the recoverability and classification of recorded asset amounts, the amounts and classification of liabilities, or any other adjustments that might result in the event the Company is unable to continue as a going concern. </t>
  </si>
  <si>
    <t>Transactions with Related Parties</t>
  </si>
  <si>
    <t>Transactions With Related Parties [Abstract]</t>
  </si>
  <si>
    <t>4 . T ransactions with Related Parties Altair Travel Agency S.A (“Altair”): T he Company uses the services of an affiliated travel agent, Altair, which is controlled by the Company's CEO and Ch airman of the Board . Travel expenses for 2017 , 2016, and 2015 , were $ 672 , $864 and $ 1,120 respectively , and are included in Operating e xpenses , in General and administrative expenses and in Gain / ( Loss ) on vessel's sale in the acco mpanying consolidated st atement of operations . As at December 31, 2017 and 2016, an amount of $21 and $3 , respectively, was payable to Altair and is included in Due to related parties , current in the accompanying consolidated balance sheet s . Steamship Shipbroking Enterprises Inc. (“ Steamship Shipbroking ” ): Steamship Shipbroking (former ly “ Diana Enterprises Inc. ” ) , a company controlled by th e Company's CEO and Chairman of the Board , provide s brokerage services to DCI, pursuant to a Brokerage Services Agreement for a fixed fee . For 2017 , 2016 and 2015 , total brokerage fees and bonuses to Steamship Shipbroking amounted to $2,100 , $2,005 and $1,451 respectively, and are included in General and administrati ve expenses in the accompanying consolidated statements of operations . As at December 31, 2017 and 2016 there was no amount due from or due to Steamship Shipbroking , and an amount of $420 and $140 , respectively , has been accrued for in connection with bonuses approved to Steamship Shipbroking (Note 13) and is included in Accru ed liabilities in the accompanying consolidated balance sheets. Diana Shipping Inc. (“DSI”): The amount s of related party loans shown in the accompanying consolidated balance sheet s are analyzed as follows: 2017 Current Non-current 2016 Current Non-current Diana Shipping Inc - Term Loan $ 82,617 $ 82,617 $ - $ 45,417 $ - $ 45,417 plus other fees payable to the lenders 2,292 2,292 - 200 - 200 less unamortized deferred financing costs (77) (77) - - - - Related party financing, net of unamortized deferred financing costs $ 84,832 $ 84,832 $ - $ 45,617 $ - $ 45,617 On May 20, 2013, the Company, through its subsidiary Eluk Shipping Company Inc., entered into an unsecured loan agreement of up to $50,000 with Diana Shipping Inc., to be used to fund vessel acquisitions and for general corporate purposes. The loan was guaranteed by the Company and, until the amendment s discussed below, it bore interest at a rate of LIBOR plus a margin of 5.0% per annum and a fee of 1.25% per annum (“back-end fee”) on any amounts repaid upon any repayment or voluntary prepayment dates. In August 2013, the full amount was drawn down under the loan agreement which was repayable on August 20, 2017. On September 9, 2015, and in relation with The Royal Bank of Scotland plc (“RBS”) refinance discussed in Note 6, the loan agreeme nt with DSI was amended. The maturity of the loan agreement was extende d until March 15, 2022, provided for annual repayments of $5,000, plus a balloon instalment at the final maturity date, and bo r e interest at LIBOR plus margin of 3.0% per annum. The Company also agreed to pay at the date of the amendment the accumulated back-end fee, amounting to $1,302, and tha t no additional back-end fee would be charged thereafter. Furthermore, the Company agreed to pay at the final maturity date a flat fee of $200. Furthermore, o n September 12 , 2016 and in relation with the RBS amended loan agreement discussed in Note 6 , the loan agreement with DSI was amended again . The loan was undertaken by Kapa Shipping C ompany Inc. and its repayment was immediately suspended and w ould not recommence until the later of: ( i ) September 15, 2018 and (ii) until the deferred tranche of the RBS supplemental agreement was fully repaid on June 15, 2021 or prepaid. Finally, the margin was revised to 3.35% per annum unt il December 31, 2018, thereafter reverting to 3.0 % per annum until maturity. On May 30, 2017, the Company issued 100 shares of its newly-designated Series C Preferred Stock, par value $0.01 per share, to DSI , in exchange for a reduction of $3,000 in the principal amount of the Company's outstanding loan, thus leaving an outstanding principal balance of $42,41 7 (Note 8) . On June 30, 2017, t he Company refinanced its then existing unsecured loan facility with DSI . The principal amount o f the new secured loan is $82, 6 1 7 and includes the $42,4 1 7 outstanding principal balance as of June 30, 2017 , increased by the flat fee of $200 which was payable at maturity , and an additional $40,000, which was drawn to partially repay the Company's existing loan with RBS (Note 6) . The new DSI loan matures on December 31, 2018, however the lenders have the option to request for full repayment after twelve months from the initial drawing . The loan also provides for an additional $5,000 interest-bearing “ discount premium ”, which is payable at maturity, but will be permanently waived and cancelled , in case the lenders exercise their option for full repayment within twelve months from drawing , s ubject to the terms of the intercreditor a greement with Addiewell Ltd (Note 6) . The discount premium is recognized in Interest and Finance costs throughout the life of the loan and in Related party financing, net of unamortized deferred financing costs . Moreover, t he specific loan is subordinated to the Addiewell loan (Note 6) , is secured by second priority mortgages over all the Company 's containerships, bear s interest at the rate of 6% per annum for the first twelve months s caled to 9% per annum for the next three months and further scaled to 12% per annum for the remaining three months until maturity , include s financial and other covenants which stipulate the repayment with proceeds from the sale of assets of the Company, proceeds from the issuance of new equity and proceeds from the exercise of existing warrants to purchase the Company's Series B Convertible Preferred Shares (Note 8) and prohibits the payment of dividends . The weighted average interest rate of the DSI loan dur ing 2017 and 2016 was 5.42% and 3.58%, respectively . For 2017 , 2016 and 2015 , total interest expense and other fees incurred under the loan agreement s with DSI amounted to $ 5,948 , $ 1, 692 and $2,745 , respectively, and is included in Interest and finance costs in the accompanying consolidated statements of operations . As at December 31, 2016, the flat fee of $200 is included in Related party financing, non-current, in the accompanyi ng co nsolidated balance sheets . Accrued interest as of December 31, 2017 and 2016 amounted to $44 and $102 , respectively, and is incl uded in Due to related parties , current in the accompanyi ng consolidated balance sheets .</t>
  </si>
  <si>
    <t>Vessels and Vessels held for sale</t>
  </si>
  <si>
    <t>Property Plant And Equipment [Abstract]</t>
  </si>
  <si>
    <t>Vessels</t>
  </si>
  <si>
    <t xml:space="preserve">5. Vessels and Vessels held for sale Vessels ' disposals In May 2017, the Company, through Utirik Shipping Company Inc . , entered into a memorandum of agreement to sell the vessel “ Doukato ” to an unrelated party, for a sale price of $6, 027, net of commissions. In March 2016, the Company, through Nauru Shipping Company Inc., sold the vessel “ Hanjin Malta”, to an unrelated party for demolition, for a sale price of $4,842, net of commissions. Later i n November of the same year , the Company, through Kapa Shipping Company Inc., sold the vessel “Angeles” to an unrelated party for demolition, for a sale price of $6,448, net of commissions. The aggregate gain from the sale of vessel s , including direct to sale expenses, in 2017 amounted to $945 , while the aggregate loss from the sale of vessels, including direct to sale expenses, in 2016 and 2015, amounted to $2,89 9 and $8,300 , respectively, and are separately reflected in (Gain) / Loss on vessels' sale in the accompanying consolidated statements of operations. Vessels held for sale In October 2017, the Company enter ed into an agreement to sell up to seven of its vessels to an unrelated party . Since t he sal e of the vessels was subject to the purchaser obta ining certain minimum financing, u nder various amendments to the initial agreement, the transaction concluded that only two of the Company's vessels would be sold , the “March” and the “Great” , for a gross purchase price of $ 1 1 ,000 for each vessel. T he deliveries of the vessels to the new owners are expected to take place by the end of March 2018 (Note 13) . The Company intends to use the net proceeds from the sale s to repay indebtedness under its existing credit agreements. As a re sult of this transaction, both vessels were classified o n December 31, 2017 in current assets as held for sale, according to the provisions of ASC 360 , as all criteria required for t his classification were met . No impairment charge was recognized for the specific two vessels in the accompanying consolidated statement of operations, since their carrying amount as at the balance sheet date was lower than their fair value , less cost to sell. Vessels' Impairment In 201 7 , 201 6 and 2015 the Company, after taking into account factors such as the vessels' age and employment prospects under the then current market conditions, determined the future undiscounted cash flows for each of its vessels, considering its various alternatives, including sale possibilities. This assessment concluded that the carrying value of two vessel s in 2017 , seven vessels in 2016 , and one vessel in 2015 was not recoverable and accordingly, the Company has recognized an aggregate impairment loss of $ 8,363 , $118,861, and $6,607 , respectively, which is separately reflected in the accompanying statements of operations. The fair value of the vessels was determined through Level 2 inputs of the fair value hierarchy as determined by management, making also use of available market data for the market value of vessels with similar characteristics. The vessels were measured at fair value on a non-recurring basis as a result of the management's impairment test exercise. The aggregate fair value of the impaired vessels as of the testing dates was $ 20,05 0 in 2017 , $59,900 in 2016 and $5,020 in 2015 . The amounts in the accompanying consolidated balance sheets are analyzed as follows: Vessels' Cost Accumulated Depreciation Net Book Value Balance, December 31, 2015 $ 421,903 $ (37,354) $ 384,549 - Capitalized costs 194 - 194 - Vessels' disposals (16,245) 2,728 (13,517) - Depreciation - (12,013) (12,013) - Impairment charges (118,861) - (118,861) Balance, December 31, 2016 $ 286,991 $ (46,639) $ 240,352 - Vessels' disposals (9,951) 5,001 (4,950) - Transfer to vessels held for sale (21,350) 2,972 (18,378) - Depreciation - (7,353) (7,353) - Impairment charges (8,363) - (8,363) Balance, December 31, 2017 $ 247,327 $ (46,019) $ 201,308 As at December 31, 2017, all the Company 's vessels , including those classified as held for sale, were provided as collateral to secure the loan facilit ies with Addiewell and DSI , discussed in Note s 4 and 6. </t>
  </si>
  <si>
    <t>Bank and Other Debt</t>
  </si>
  <si>
    <t>Long Term Bank Debt [Abstract]</t>
  </si>
  <si>
    <t xml:space="preserve">6. Bank and Other Debt The amount s of bank and other debt shown in the accompanying consolidated balance sheet s are analyzed as follows: 2017 Current Non-current 2016 Current Non-current The Royal Bank of Scotland plc - Term Loan $ - $ - $ - $ 128,861 $ 128,861 $ - Addiewell LTD - Term Loan 8,500 8,500 - - - - plus other fees payable to the lenders 3,718 3,718 - 200 200 - less unamortized deferred financing costs (99) (99) - (1,932) (1,932) - Bank and other debt, net of unamortized deferred financing costs $ 12,119 $ 12,119 $ - $ 127,129 $ 127,129 $ - The Royal Bank of Scotland plc (“RBS”) – Term Loan : On September 10, 2015, the Company , through nine of its subsidiaries, entered into a loan agreement with RBS of up to $148,000 , to re-finance the acquisition cost of seven of the Company's vessels, including the full prepayment of the previous faci lity agreement , and to support the acquisition of the two newly acquired vessels , the “ Hamburg” and the “Rotterdam ”. Until December 31, 2015, t he Company drew down the full amount of the loan and paid arrangement and structuring fees amounting to $1,875. The loan , until its amendment discussed below, bore interest at the rate of 2.75% per annum over LIBOR and was repayable in quarterly instalments and a balloon payment payable toget her with the last installment in September 2021 . The Company paid c ommitment commissions of 1.375 % per annum on the undrawn amount s , from July 30, 2015 , the date of acceptance of the lenders' offer letter , until the drawdown dates. The loan was secured by first preferred mortgages on nine vessels of the Company's fleet , first priority deeds of assignments of insurances , earnings, charter rights and requisition compensa tion and a corporate guarantee. The loan agreement also contain ed customary financial covenants, minimum security value of the mortgaged vessels, require d minimum liquidity of $500 per vessel in the fleet and restricted cash of $9 ,000 to be deposited by the borrower s with the lenders for the duration of the loan . There were also restrictions as to changes in the loan agreement with DSI and in certain shareholdings and manag ement of the vessels . Finally , the Company was not permitted to pay any dividends that would result in a breach of the fina ncial covenants. On September 12 , 2016, the Company entered into an amendment of its loan agreement with RBS, according to which the Company prepaid an amount of $7,607 and agreed to change the repayment schedule and recommence repaying the principal on September 15, 2017. Moreover, the loan amendment provide d for changes to the borrowers and to the mortgaged vessels and required an a mendment to the loan agreement with DSI ( Note 4 ). It also prohibit ed the incurrence of additional indebtedness and the acquisition of additional vessels until September 15, 2018, and the payment of dividends until the later of: (a) prepayment or repayment in full on June 15, 2021 of the deferred tranche of $8,851 , which was created out of the reallocation of amounts due under the existing tranches, and (b) September 15, 2018. Furthermore, the minimum security covenant (“hull cover ratio”) was reduced from 140% to 12 5% until September 30, 2018, certain financial covenan ts were amended while the application of others was deferred to 2019 , and t he interest rate margin increased from 2.75% per annum to 3.10% per annum until December 31, 2018 . Finally, the Company paid an amendment fee of $150 at the signing of the agreement and an additional fee of $200 was payable on Decem ber 31, 2018. As of December 31 , 2016 and thereafter, d ue to a significant decline in the market value of its vessels , the Company was not in compliance with two financial covenants , as well as with the required covenant for the minimum required security cover ( “ hull cover ratio ” ). Due to these technical breaches in its loan covenants, the Company has classified its bank debt as of December 31, 201 6 in current liabilities . Accordingly, the loan balance and the loan-related fees have been reclassified to Bank and other debt, net of unamortized deferred financing costs and the restricted cash under the facility has been reclassified to Restricted cash, current in the accompanying consolidated balance sheet of December 31, 2016 . On June 30, 2017 , the Company signed a Settlement Agreement with RBS, whereby it repaid an amount of $85 ,000 as full and final settlement of the loan obligation . The then outstanding principal balance was $ 128 ,861 and t he settlement resulted in a net gain of $42,185 for the Company, which is reflected in Gain from bank debt write off in the accompanying consolidated statements of operations and includes the gain from the write off of the principal balance and other fees due to the lenders , net of the u namortized d eferred financing costs write off and other costs incurred in connection with the transaction . The repayment of the loan was partially funded by $10 ,000 from the Company's own cash, $40 ,000 from the DSI loan refinance as discussed in Note 4 and $35 ,000 from the new Addiewell loan, discussed under ( b) below. The weighted average interest rate of the RBS l oan during 2017 and 2016 was 4.17% and 3.52% , respectively. For 2017, 2016 and 2015 , total interest expense incurred in connection with the RBS loan, amounted to $ 2,688 , $4,902 and $ 3, 541 , respectively, and is included in Interest and finance costs in the accompanying consolidated statements of operations. Commitment fees f or 2017, 2016 and 2015 , amounted to $ 0, $0 and $3 29 , respectively, and are also included in Interest and finance costs in the accompanying consolidated statements of operations. Accrued interest as of December 31, 201 7 and 201 6 amounted to $0 and $ 247 , respectively, and is included in Accrued liabilities in the accompanying consolidated balance sheets. ( b) Addiewell Ltd (“ Addiewell ”) – Loan Facility : On June 30, 2017, the Company partially funded the refinancing of the RBS loan , discussed under (a) above, with proceeds under a new secured loan facility with Addiewell Ltd., an unaffiliated third party, i n the amount of $35,000 . T he loan matures on December 31, 2018, however the lenders have the option to request for full repayment after twelve months from the initial drawing . The loan al s o provides for an additional $10 ,000 interest-bearing “discount premium”, which is also payable at maturity, but will be permanently waived and cancelled in case the lenders exercise their option for full repayment within twelve months from drawing. The discount premium is recognized in Interest and Finance costs throughout the life of the loan and in Bank and other d ebt, net of unamortized deferred financing costs . Moreover, the loan, which ranks senior to t he loan agreement with DSI (Not e 4 ) , is secured by first priority mortgages over all the Company's containerships, bears interest at the rate of 6% per annum for the first twelve months scaled to 9 % per annum for the next three months and further scaled to 12% per annum for the remaining three months until maturity . Finally, t he new loan facility includes financial and other covenants which stipulate the repayment of the facility with proceeds from the sale of assets of the Company, proceeds from the issuance of new equity and proceeds from the exercise of existing warrants to purchase the Company's Series B Convertible Preferred Shares (Note 8) , and prohibits the payment of dividends . During 2017 , the Company prepaid $ 26 ,500 of its outstanding loan balance, according to the respective terms of the loan agreement. The weighted average interest rate of the Addiewell loan dur ing 2017 was 6% . For 2017, total interest expense and discount premium amortization incurred in connection with the Addiewell loan , amounted to $ 4,803 , and is included in Interest and finance costs in the accompanying consolidated statements of operations. Accrued interest as of December 31, 2017 amounted to $ 9 and is included in Accrued liabilities in the accompanying consolidated balance sheets. </t>
  </si>
  <si>
    <t>Commitments and Contingencies</t>
  </si>
  <si>
    <t>Commitments and Contingencies [Abstract]</t>
  </si>
  <si>
    <t>7 . Commitments and Contingencies Various claims, 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Company's vessels. Currently, management is not aware of any claims or contingent liabilities, which should be disclosed, or for which a provision should be established and has not in the accompanying consolidated financial statements. The Company accrues for the cost of environmental liabilities when management becomes aware that a liability is probable and is able to reasonably estimate the probable exposure. Currently, management is not aware of any such claims or contingent liabilities, which should be disclosed, or for which a provision should be established in the accompanying consolidated financial statements. The Company's vessels are covered for pollution in the amount of $1 billion per vessel per incident, by the protection and indemnity association (“ P&amp;I Association ”) in which the Company's vessels are entered. The Company's vessels are subject to calls payable to the ir P&amp;I A ssociation and may be subject to s upplemental calls which are based on estimates of premium income and anticipated and paid claims . S uch estimates are adjusted each year by the Board of Directors of the P&amp;I Association until the closing of the relevant policy year, which generally occurs within three years from the end of the policy year. Supplemental calls, if any, are expensed when they are announced and according to the period they relate to. The Company is not aware of any supplemental calls outstanding in respect of any policy year . As at December 31, 2017, all our vessels were operating under time charter agreements , except for one which remained idle . The minimum contractual annual charter revenues, net of related commissions to third parties, to be generated from the existing a s at December 31, 2017, non-cancelable time charter contracts , are estimated at $8,895 until December 3 1 , 2018</t>
  </si>
  <si>
    <t>Changes in Capital Accounts</t>
  </si>
  <si>
    <t>Changes in Capital Accounts [Abstract]</t>
  </si>
  <si>
    <t xml:space="preserve">8 . Change s in Capital A ccounts Reverse Stock Splits : During 2016 and 2017, the Company e ffected six reverse stock split s of its common shares , each which was approved by the Company's shareholders. More specifically, the Company effected: ( i ) on June 9, 2016, a one-for-eight reverse stock split, which was approved by shareholders at the Company' s 2016 Annual M eeting of Shareholders held on February 24, 2016; (ii) on July 5, 2017, a one-for-seven reverse stock split; on July 27, 2017, a one-for-six reverse stock split; on August 24, 2017, a one-for-seven reverse stock split; and on September 25, 2017, a one-for-three reverse stock split , each which was approved by shareholders at the Company's 2017 Annual Meeting of Shareholders held on June 29, 2017; and (iii) on November 2, 2017, a one-for-seven reverse stock split, which was approved by shareholders at the Company's Special Meeting of Shareholders held on October 26, 2017. No fractional shares were issued in connection with the reverse splits. Shareholders who would otherwise hold fractional shares of the Company's common stock received a cash payment in lieu of such fractional share. All share and per share amounts disclosed in the accompanying consolidated financial statements give effect to these six reverse stock splits retroactively and thus affect all periods presented. I ssuance of Series B Preferred Stock and W arrants to purchase Series B Preferred Stock : On March 21, 2017, the Company completed a registered direct offering of ( i ) 3,0 00 newly-designated Series B-1 convertible preferred s hares, par value $0.01 per share, and common sha res underlying such Series B-1 convertible preferred s hares, and (ii) warrants to purchase 6,500 of Series B-1 c onvertible preferred s hares, 6,500 of Series B-1 convertible p referred s hares underlying such warrants, and common sha res underlying such Series B-1 convertible preferred shares. Concurrently with the registered direct o ffering, the Company completed an offering of warrants to purchase 140,50 0 of Series B-2 convertible preferred s hares in a private placement, in reliance on Regulation S under the Securit ies Act. The securities in the registered direct o ffering and private p lacement were issued and sold to Kalani Investments Limited (or “ Kalani ”), an entity not affiliated with the Company, pursuant to a Securities Purchase Agreement. In connection with the p rivate p lacement, the Company entered into a Registration Rights Agreement with Kalani , pursuant to which the investor was granted certain registration rights with respect to the securities issued and sold in the private p lacement. The Series B convertible preferred s hares are convertible at any time at the option of the holder into common shares at an initial conversion price of $7.00 per common share, provided that a certain minimum trading volume of the Company's common shares on the conversion date is met. At the option of Kalani , the p referred s tock may be alternatively converted into common shares at a per share price equal to the higher of ( i ) 92.25% of the lowest daily volume weighted average price on any trading day during the 5 consecutive trading day period ending on and including the conversion date and (ii) $0.50. Kalani may elect to convert the preferred stock into shares of common s tock at the conversion price or alternate conversion price then in effect, at any time . The Series B preferred w arrants are exercisable into Series B convertible preferred s hares at any time at the option of the holder thereof at an exercise price of $1 ,000 per Series B c onvertible preferred s hare . The Company in its assessment for the accounting of the Series B-1 and B-2 convertible preferred shares has taken into consideration ASC 480 “Distinguishing liabilities from equity” and determined that the preferred shares should be classified as equity instead of liability. The Company further analysed key features of the preferred shares to determine whether these are more akin to equity or to debt and concluded that the Series B-1 and B-2 convertible preferred s hares are equity-like. In its assessment, the Company identified certain embedded features, examined whether these fall under the definition of a derivative according to ASC 815 applicable guidance or whether certain of these features affect ed the classification. Derivative accounting was deemed inappropriate and thus no bifurcation of these features was performed. Upon exercise of the warrants, the holder is entitled to receive preferred shares. ASC 480 “Distinguishing liabilities from equity ” requires that a warrant which contains an obligation that may require the issuer to redeem the shares in cash, be classified as a liability and accounted for at fair value. The Company determined that the fair value of the warrants at inception and at December 31 , 2017 is immaterial. As at December 31, 2017, 117,500 warrants remained outstanding. In 2017, the Company received gross proceeds of $ 3 ,000 from the sale of the 3,000 Series B -1 convertible preferred s hares. Also, 29 , 5 0 0 preferred warrants were exercised during the p eriod for the sale of an equal number of Series B-1 and Series B-2 preferred shares , and the Company received for these shares $ 29 , 5 00 of gross proceeds until December 31, 2017. The net proceeds received during the period, after deducting offering expenses payable by the Company, amounted to $ 31,9 89 . As of December 31 , 2017, f rom the 32,500 Series B preferred sh ares issued during the period, 32 , 211 preferred shares were converted to 4,049,733 common shares and 289 Series B preferred shares remained outstanding. Subsequent to the balance sheet date, all outstanding preferred shares were converted to common shares (Note 13 ). Issuance of Series C Preferred Stock: On May 30, 2017, the Company issued 100 shares of its newly-designated Series C Preferred Stock, par value $0.01 per share, to DSI, in exchange for a reduction of $3 ,000 in the principal amount of the Company's outstanding loan, thus leaving an outstanding principal balance of $42,41 7 at that date (Note 4 ). The Series C Preferred Stock has no dividend or liquidation rights. The Series C Preferred Stock vote s with the common shares of the Company, and each share o f the Series C Preferred Stock entitle s the holder thereof to up to 250,000 votes, subject to a cap such that the aggregate voting power of any holder of Series C Preferred Stock together with its affiliates does not exceed 49.0%, on all matters submitted to a vote of the stockholders of the Company. The issuance of shares of Series C Preferred Stock to DSI was approved by an independent committee of the Board of Directors of the Company, which received a fairness opinion from independent third parties that the transaction was fair from a financial point of view to the Company. As of December 31, 2017, the 100 Series C Preferred Stock remained outstanding. Compensation cost on restricted common stock : In May 2015, the Company's board of directors approved to adopt the 2015 Equity Incentive Plan, for 101 shares, which as at December 31, 201 7 remained reserved for issuance. In February 2018, the Company's board of directors approved an amendment to the 2015 Equity Incentive Plan, to increase the aggregate number of shares issuable under the plan to 550,000 shares (Note 13) . On F ebruary 9, 2017, the Company's b oard of d irectors approved an award of restricted common stock with value $380 to the executive management and the non-executive direct ors, pursuant to the Company's E quity I ncentive Pl an. The exact number of shares for the grantees would be defined based on the share closing price of February 9, 2018 , at which time the shares would be issued (Note 13) . One third of the shares will vest on the issuance date and the remainder will vest ratably over the next two years. During 2017, 2016 and 2015 , compensation cost on restricted stock amounted to $ 1,171 , $1,119 and $928 , respectively, and is included in General and administrative expenses in the accompanying consolidated statements of operations . At December 31, 2017 and 2016 , the total unrecognized compensation cost relating to restricted share awards was $267 and $1,058, respectively. </t>
  </si>
  <si>
    <t>Interest and Finance Costs</t>
  </si>
  <si>
    <t>Interest and Finance Costs [Abstract]</t>
  </si>
  <si>
    <t>9. Interest and Finance Costs The amounts in the accompanying consolidated statements of operations are analyze d as follows: 2017 2016 2015 Interest expense and other fees on unrelated party debt (Note 6) $ 7,491 $ 4,902 $ 3,541 Interest expense and other fees on related party debt (Note 4) 5,948 1,692 2,945 Amortization of deferred financing costs 322 427 268 Commitment fees and other (Note 6) 82 73 412 Total $ 13,843 $ 7,094 $ 7,166</t>
  </si>
  <si>
    <t>Earnings/ (Loss) per Share</t>
  </si>
  <si>
    <t>Earnings Per Share [Abstract]</t>
  </si>
  <si>
    <t>Earnings/ (Loss) Per Share</t>
  </si>
  <si>
    <t>10 . Earnings / ( Loss ) per Share All common shares issued (including the restricted shares issued under the equity incentive plan ) are DCI 's common stock and have equal rights to vote and participate in dividends , subject to forfeiture provisions set forth in the applicable award agreement. Unvested shares granted under the Company's incentive plan are entitled to receive dividends which are not refundable, even if such shares are forfeited, and therefore are considered participating securities for basic earnings per share calculation purposes. D ividends declared and paid during 2017 , 2016 and 2015 were $0 , $374 and $ 739 , respectively . The calculation of basic earnings/ (loss) per share does not consider the non-vested shares as outstanding until the time-based vesting restrictions have lapsed. For 2 017, the computation of diluted earnings per s hare reflects the potential dilution from conversion of outstanding preferred convertible stock (Note 8 (b)) calculated with the “ if converted ” method. No incremental shares were calculated with the treasury stock method for the unexercised warrants to issue preferred convertible shares (Note 8 (b)) . For 2016 and 2015 , and on the basis that the Company incurred losses, the effect of the incremental shares assumed issued would have been anti-dilutive and therefore basic and diluted losses per share is the same amount . 2017 2016 2015 Basic EPS Diluted EPS Basic LPS Diluted LPS Basic LPS Diluted LPS Net income / (loss) $ 3,819 $ 3,819 $ (149,014) $ (149,014) $ (17,531) $ (17,531) Net income / (loss) available to common stockholders 3,819 3,819 (149,014) (149,014) (17,531) (17,531) Weighted average number of common shares outstanding 427,333 427,333 1,478 1,478 1,471 1,471 Effect of dilutive shares - 28 - - - - Total shares outstanding 427,333 427,361 1,478 1,478 1,471 1,471 Earnings / (Loss) per common share $ 8.94 $ 8.94 $ (100,821.38) $ (100,821.38) $ (11,917.74) $ (11,917.74)</t>
  </si>
  <si>
    <t>Income Taxes</t>
  </si>
  <si>
    <t>Income Taxes [Abstract]</t>
  </si>
  <si>
    <t>11. Income Taxes Under the laws of the countries of the companies' incorporation and / or vessels' registration, the companies are not subject to tax on international shipping income; however, they are subject to registration and tonnage taxes, which are included in vessel operating expenses in the accompanying consolidated statements of operations . The Company is potentially subject to a four percent U.S. federal income tax on 50% of its gross income derived by from its voyages that begin or end in the United States. However, u nder Section 883 of the Internal Revenue Code of the United States (the “Code”), a corporation is exempt from U.S. federal income taxation on its U.S.-source shipping income if: (a) it is organized in a foreign country that grants an equivalent exemption from tax to corporations organized in the United States ( an “ equivalent exemption ”); and (b) either ( i ) more than 50% of the value of its common stock is owned, directly or indirectly, by “qualified shareholders,”, which is referred to as the “50% Ownership Test,” or (ii) its common stock is “primarily and regularly traded on an established securities market” in the United States or in a country that grants an “equivalent exemption” , which is referred to as the “Publicly-Traded Test.” The Marshall Islands, the jurisdiction where DCI and each of its vessel-owning subsidiaries are incorporated, grant an “equivalent exemption” to U.S. corporations. Therefore, the Company would be exempt from U.S. federal income taxation with respect to its U.S.-source shipping income if either the 50% Ownership Test or the Publicly-Traded Test is met. Based on the trading and ownership of its stock, the Company believes that it satisfied the Publicly-Traded Test for its 2017 taxable year and intends to take this position on its 2017 U.S. federal income tax returns. Therefore, the Company does not expect to have any U.S. federal income tax liability for the year ended December 31, 2017 .</t>
  </si>
  <si>
    <t>Financial Instruments</t>
  </si>
  <si>
    <t>Financial Instruments [Abstract]</t>
  </si>
  <si>
    <t>12 . Financial Instruments The carrying values of temporary cash investments, accounts receivable and accounts payable approximate their fair value due to the short-term nature of these financial instruments. The fair value of long-term loan s and restricted cash balances, bearing interest at variable interest rates, approximate their recorded values as at December 31, 2017 and 2016 .</t>
  </si>
  <si>
    <t>Subsequent Events</t>
  </si>
  <si>
    <t>Subsequent Events [Abstract]</t>
  </si>
  <si>
    <t>13. Subsequent Events Issuance and Conversion of Series B Preferred Shares: Subsequent to the balance sheet date and up to March 14 , 2018 , the 289 Series B- 2 convertible preferred s hares outstanding on December 31 , 2017 were converted to common stock (Notes 3 and 8) . Additionally, the Company received $ 7 ,5 00 of gross proceeds from the exercise of 7 ,5 00 Series B-2 preferred warrants to purchase an e qual number o f Series B-2 convertible preferred shares , which were used to partially repay the Company's existing indebtedness (see (b) below) . In aggregate, subsequent to the balance sheet date, 7, 4 93 Series B-2 convertible preferred shares were converted to 2, 8 40,144 c ommon shares , thus leaving 2 96 Series B-2 convertible preferred shares outstanding on March 1 4 , 2018 . Repayment of l oan s : Subsequent to the balance s heet date and up to March 1 4 , 201 8 , the Company repaid $ 8 , 5 00 of the outstanding balance on the Addiewell loan and $ 8,379 of the outstanding balance on the DSI loan, using the proceeds from equity issuance (see (a) above) and sale of vessels (see (d) below) , according to the respective terms of the loan agreement s (Note s 4 and 6) . S ale of the vessels classified as held for sale: Subsequent to the balance s he et date, the Company received $250 from the buyers of each of the vessels “Great” and “March” (Note 5) , and an additional $1,950 for each vessel was placed by the buyers in a joint escrow account , as per the respective terms of the memoranda of a greement. The balance of the purchase price will be collected upon delivery of t he vessels to the new owners , which is expected to take place by the end of March 2018. Sale of vessels : On February 9, 2018, the Company, through Mago Shipping Company Inc , entered into a memorandum of agreement to sell the vessel “New Jersey” to an unrelated party for demolition, for a sale price of $9, 379, net of commissions to the buy ers . The vessel was delivered to the new owners on March 12 , 2018 , and the proceeds were used to partially repay the Company's existing indebtedness (see (b) above) . Furthermore, on February 28, 2018, the Company, through Likiep Ship ping Company Inc . , and Orangina Inc., entered into two memorand a of agreement to sell the vessel s “ Sagitta ” and “Centaurus”, respectively, to unrelated part ies , for a gross sale price of $ 12 , 3 00 for each vessel , and $ 2,460 was placed by the buyers in a joint escrow account for each vessel , as per the respective terms of the memoranda of agreement . The vessels are expected to be de livered to their new owners by the end of April 2018. Amendment to the 2015 Equity Incentive Plan : On February 9, 2018, the Company's board of directors approved an amendment to the 2015 Equity Incentive Plan, to increase the aggregate number of shares issuable under the plan to 550,000 shares (Note 8). Determination of r estricted s tock a wards approved in 2017 : On February 9, 2018 , the Company issued 161,700 restricted common s hares as an award to the executive management and the non-executive d irect ors, pursuant to the Company's board of d irectors ' decision of February 9, 2017. The fair value of the award is $380 and the number of shares issued was based on the share closing price of February 9, 2018. On e third of the shares vested on February 9, 2018 and the remainder two thirds will vest over the next two years . Restricted s tock a wards and other bonuses approved in 2018: On February 15 , 2018, the Company's b oard of d irectors approved an award of restricted common stock , which was proposed by the Company's compensation committee, with an aggregate value of $5,000 , to the executive ma nagement and the non-executive d irectors . The exact number of shares to be issued to the grantees will be based on the sh are closing price of February 15 , 2019 and the shares will be issued on that date . On e third of the shares will vest on the issuance date and the remainder two thirds will vest over the next two years. In addition, the Company's board of directors approved on February 15, 2018 a bonus of value $420 to Steamship Shipbroking Enterprises Inc., which has been accrued for as of December 31, 2017.</t>
  </si>
  <si>
    <t>Significant Accounting Policies and Recent Accounting Pronouncements (Policies)</t>
  </si>
  <si>
    <t>Principles of Consolidation</t>
  </si>
  <si>
    <t xml:space="preserve">Principles of Consolidation : The accompanying consolidated financial statements have been prepared in accordance with U.S. generally accepted accounting principles and include the accounts of Diana Containerships Inc. and its wholly-owned subsidiaries referred to in Note 1 above. All significant intercompany balances and transactions have been eliminated upon consolidation. Under Accounting Standards Codification (“ASC”) 810 “Consolidation”, the Company consolidates entities in which it has a controlling financial interest, by first considering if an entity meets the definition of a variable interest entity ("VIE") for which the Company is deemed to be the primary beneficiary under the VIE model, or if the Company controls an entity through a majority of voting interest based on the voting interest model. The Company evaluates financial instruments, service contracts, and other arrangements to determine if any variable interests relating to an entity exist. The Company's evaluation did not result in an identification of variable interest entities as of December 31, 2017 and 2016. </t>
  </si>
  <si>
    <t>Use of Estimates</t>
  </si>
  <si>
    <t xml:space="preserve">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
  </si>
  <si>
    <t>Other Comprehensive Income / (loss)</t>
  </si>
  <si>
    <t xml:space="preserve">Other Comprehensive Income / (loss): The Company follows the provisions of Accounting Standard Codification (ASC) 220, “Comprehensive Income”, which requires separate presentation of certain transactions, which are recorded directly as components of stockholders' equity. The Company presents Other Comprehensive Income / (Loss) in a separate statement according to ASU 2011-05. </t>
  </si>
  <si>
    <t>Foreign Currency Translation</t>
  </si>
  <si>
    <t xml:space="preserve">Foreign Currency Translation: The functional currency of the Company is the U.S. Dollar because the Company operates its vessels in international shipping markets, and therefore, primarily transacts business in U.S. Dollars. The Company's accounting records are maintained in U.S. Dollars. Transactions involving other currencies during the years presented are converted into U.S. Dollars using the exchange rates in effect at the time of the transactions. At the balance sheet dates, monetary assets and liabilities which are denominated in other currencies are translated into U.S. Dollars at the period-end exchange rates. Resulting gains or losses are reflected separately in the accompanying consolidated statements of operations. </t>
  </si>
  <si>
    <t>Cash and Cash Equivalents</t>
  </si>
  <si>
    <t xml:space="preserve">Cash and Cash Equivalents: The Company considers highly liquid investments such as time deposits, certificates of deposit and their equivalents with an original maturity of three months or less to be cash equivalents. </t>
  </si>
  <si>
    <t>Restricted Cash</t>
  </si>
  <si>
    <t xml:space="preserve">Restricted Cash: Restricted cash , when applicable, includes minimum cash deposits required to be maintained under the Company's borrowing arrangements. </t>
  </si>
  <si>
    <t>Accounts Receivable, Trade</t>
  </si>
  <si>
    <t xml:space="preserve">Accounts Receivable, Trade: The account includes receivables fr om charterers for hire, freight, demurrage billings and for any deducted bunkers costs relating to the next period . At each balance sheet date, all potentially uncollectible accounts are assessed individually for purposes of determining the appropriate provision for doubtful accounts. No provision for doubtful accounts has b een made as of December 31, 201 7 and 201 6 . </t>
  </si>
  <si>
    <t xml:space="preserve">Inventories: Inventories consist of lubricants and victualling which are stated at the lower of cost or net realizable value . Cost is determined by the first in, first out method. Net realizable value is defined as estimated selling prices in the ordinary course of business, less reasonably predictable cost s of completion, disposal and transportation. Inventories may also consist of bunkers when the vessel operates under freight charter or when on the balance sheet date a vessel has been redelivered by her previous charterers and has not yet been delivered to new charterers, or remains idle. Bunkers are also stated at the lower of cost or net realizable value and cost is determined by the first in, first out method. </t>
  </si>
  <si>
    <t>Prepaid/Deferred Charter Revenue</t>
  </si>
  <si>
    <t xml:space="preserve">Prepaid/Deferred Charter Revenue: The Company records identified assets or liabilities associated with the acquisition of a vessel at their relative fair value, determined by reference to market data. The Company values any asset or liability arising from the market value of the time charters assumed when a vessel is acquired. The amount to be recorded as an asset or liability at the date of vessel delivery is based on the difference between the current fair market value of the charter and the net present value of future contractual cash flows. In determining the relative fair value, when the present value of the contractual cash flows of the time charter assumed is different than its current fair value, the difference, capped to the excess between the acquisition cost and the vessel's fair value on a charter free basis, is recorded as prepaid charter revenue or as deferred revenue, respectively. Such assets and liabilities, respectively, are amortized as a reduction of, or an increase in, revenue over the period of the time charter assumed. </t>
  </si>
  <si>
    <t>Vessel Cost</t>
  </si>
  <si>
    <t xml:space="preserve">Vessel Cost: Vessels are stated at cost which consists of the contract price and costs incurred upon acquisition or delivery of a vessel from a shipyard. Subsequent expenditures for conversions and major improvements are also capitalized when they appreciably extend the life, increase the earnings capacity or improve the efficiency or safety of the vessels; otherwise these amounts are charged to expense as incurred. </t>
  </si>
  <si>
    <t>Vessel Depreciation</t>
  </si>
  <si>
    <t xml:space="preserve">Vessel Depreciation: The Company depreciates containership vessels on a straight-line basis over their estimated useful lives, after considering the estimated salvage value. Each vessel's salvage value is the product of her light-weight tonnage and estimated scrap rate, which is estimated at $0.35 per light-weight ton for all vessels in the fleet. Management estimates the useful life of the Company's vessels to be 30 years from the date of initial delivery from the shipyard. Second-hand vessels are depreciated from the date of their acquisition through their remaining estimated useful life. When regulations place limitations on the ability of a vessel to trade on a worldwide basis, the vessel's useful life is adjusted at the date such regulations are adopted. </t>
  </si>
  <si>
    <t>Impairment of Long-Lived Assets</t>
  </si>
  <si>
    <t xml:space="preserve">Impairment of Long-Lived Assets: The Company follows ASC 360-10-40 “Impairment or Disposal of Long-Lived Assets”, which addresses financial accounting and reporting for the impairment or disposal of long-lived assets. The Company reviews vessels for impairment whenever events or changes in circumstances indicate that the carrying amount of a vessel may not be recoverable. When the estimate of future undiscounted net operating cash flows, excluding interest charges, expected to be generated by the use of the vessel over her remaining useful life and her eventual disposition is less than her carrying amount, the Company evaluates the vessel for impairment loss. Measurement of the impairment loss is based on the fair value of the vessel. The fair value of the vessel is determined based on management estimates and assumptions and by making use of available market data and third party valuations. The Company evaluates the carrying amounts and periods over which vessels are depreciated to determine if events have occurred which would require modification to their carrying values or useful lives. In evaluating useful lives and carrying values of long-lived assets, management reviews certain indicators of potential impairment, such as undiscounted projected operating cash flows, vessel sales and purchases, business plans and overall market conditions. The current conditions in the containerships market with decreased charter rates and decreased vessel market values are conditions that the Company considers indicators of a potential impairment. In developing estimates of future undiscounted cash flows, the Company makes assumptions and estimates about the vessels' future performance, with the significant assumptions being related to charter rates, fleet utilization, vessels' operating expenses, vessels' residual value, and the estimated remaining useful life of each vessel . The assumptions used to develop estimates of future undiscounted cash flows are based on historical trends as well as future expectations. The Company also tak es into account factors such as the vessels' age and employment prospects under the then current market conditions, and determines the future undiscounted cash flows considering its various alternatives, including sale possibilities existing for each vessel as of the testing dates . The Company determines undiscounted projected net operating cash flows for each vessel and compares it to the vessel's carrying value. The projected net operating cash flows are determined by considering the historical and estimated vessels' performance and utilization, the charter revenues from existing time charters for the fixed fleet days and an estimated daily time charter equivalent for the unfixed days (based, to the extent applicable, on the most recent 10 year average historical 6-12 months ' time charter rates available for each type of vessel, considering also current market rates) over the remaining estimated life of each vessel, net of commissions, expected outflows for scheduled vessels' maintenance and vessel operating expenses assuming an average annual inflation rate of 3 .5 %. Effective fleet utilization is assumed to 98% in the Company's exercise, if vessel not laid-up, taking into account the period(s) each vessel is expected to undergo her scheduled maintenance (dry docking and special surveys), as well as an estimate of 1% off hire days each year, assumptions in line with the Company's historical performance. The review of the vessel's carrying amounts in connection with the estimated recoverable amounts for 2017, 2016 and 2015 indicated impairment charges for certain of the Company's vessels, which are separately reflected in the accompanying consolidated statements of operati ons (Note 5 ) . </t>
  </si>
  <si>
    <t>Assets held for sale</t>
  </si>
  <si>
    <t xml:space="preserve">Assets held for sale: It is the Company's policy to dispose of vessels and other fixed assets when suitable opportunit ies occur and not necessarily keep them until the end of their useful life. The Company classifies assets or assets in disposal groups as being held for sale in accordance with ASC 360-10-45-9 "Long-Lived Assets Classified as Held for Sale", when the following criteria are met: ( i ) management possessing the necessary authority has committed to a plan to sell the asset (disposal group); (ii) the asset (disposal group) is immediately available for sale on an "as is" basis; (iii) an active program to find the buyer and other actions required to execute the plan to sell the asset (disposal group) have been initiated; (iv) the sale of the asset (disposal group) is probable, and transfer of the asset (disposal group) is expected to qualify for recognition as a completed sale within one year; and (v) the asset (disposal group) is being actively marketed for sale at a price that is reasonable in relation to its current fair value and actions required to complete the plan indicate that it is unlikely that significant changes to the plan will be made or that the plan will be withdrawn. In case a long-lived asset is to be disposed of other than by sale (for example, by abandonment, in an exchange measured based on the recorded amount of the nonmonetary asset relinquished, or in a distribution to owners in a spinoff) the Company continues to classify it as held and used until its disposal date. Long-lived assets or disposal groups classified as held for sale are measured at the lower of their carrying amount or fair value less cost to sell. These assets are not depreciated once they meet the criteria to be held for sale. The review of the related criteria for the year ended December 31, 2017 resulted in held for sale classification for certain of the Company's vessels (Note s 5 and 13 ) . </t>
  </si>
  <si>
    <t>Accounting for Revenues and Expenses</t>
  </si>
  <si>
    <t xml:space="preserve">Accounting for Revenues and Expenses: Revenues are generated from time charter agreements. Time charter agreements with the same charterer are accounted for as separate agreements according to the terms and conditions of each agreement. Time-charter revenues are recorded over the term of the charter as service is provided. Revenues from time charter agreements providing for varying annual rates over their term are accounted for on a straight line basis. Deferred revenue, if any, includes cash received prior to the balance sheet date for which all criteria for recognition as revenue would not be met, including any deferred revenue resulting from charter agreements providing for varying annual rates, which are accounted for on a straight line basis. Voyage expenses, primarily consisting of port, canal and bunker expenses that are unique to a particular charter, are paid for by the charterer under time charter arrangements, except fo r commissions, which are paid for by the Company. All voyage and vessel operating expenses are expensed as incurred, except for commissions. Commissions are d eferred over the related charter period to the extent revenue has been deferred since commissions are due as revenues are earned. </t>
  </si>
  <si>
    <t>Earnings / (Loss) per Common Share</t>
  </si>
  <si>
    <t xml:space="preserve">Earnings / (Loss) per Common Share: Basic earnings / (loss) per common share are computed by dividing net income / (loss) attributable to common stockholders by the weighted average number of common shares outstanding during the period. Diluted earnings / (loss) per common share reflects the potential dilution that could occur if securities or other contracts to issue common stock were exercised. </t>
  </si>
  <si>
    <t>Segmental Reporting</t>
  </si>
  <si>
    <t xml:space="preserve">Segmental Reporting: The Company has determined that it operates under one reportable segment, relating to its operations of the container vessels. The Company reports financial information and evaluates the operations of the segment by charter revenues and not by the length of ship employment for its customers, i.e. spot or time charters. The Company does not use discrete financial information to evaluate the operating results for each such type of charter. Although revenue can be identified for these types of charters, management cannot and does not identify expenses, profitability or other financial information for these charters. As a result, management, including the chief operating decision maker, reviews operating results solely by revenue per day and operating results of the fleet. Furthermore, when the Company charters a vessel to a charterer, the charterer is free to trade the vessel worldwide and, as a result, the disclosure of geographic information is impracticable. </t>
  </si>
  <si>
    <t>Accounting for Dry-Docking Costs</t>
  </si>
  <si>
    <t xml:space="preserve">Accounting for Dry-Docking Costs: The Company follows the deferral method of accounting for dry-docking costs whereby actual costs incurred are deferred and amortized on a straight-line basis over the period through the date the next dry-docking will be scheduled to become due. Unamortized dry-docking costs of vessels that are sold are written off and included in the calculation of the resulting gain or loss in the year of the vessel's sale. The unamortized dry-docking cost is reflected in Deferred Charges, net, in the accompanying consolidated balance sheets. Amortization of dry-docking c osts, f or 201 7 , 201 6 and 201 5 amounted to $744 , $65 7 and $ 385 , respectively , and is reflected in Depreciation and amortization of deferred charges, in the accompanying consolidated statement of operations . </t>
  </si>
  <si>
    <t>Financing Costs and Liabilities</t>
  </si>
  <si>
    <t xml:space="preserve">Financing Costs and Liabilities : Fees paid to lenders for obtaining new loans or refinancing existing ones are deferred and recorded as a contra to debt , in accordance with ASU 2015-13: Interest-Imputation of Interest . Other fees paid for obtaining loan facilities not used at the balance sheet date are capitalized as deferred financing costs. Fees are amortized to interest and finance costs over the life of the related debt using the effective interest method and, for the fees relating to loan facilities not used at the balance sheet date, according to the loan availability terms. Discount premiums (Notes 4 and 6) are accounted for similar to other financing fees. Unamortized fees relating to loans repaid or refinanced as debt extinguishment are expensed as interest and finance costs in the period the repayment or extinguishment is made. Loan commitment fees are charged to expense in the period incurred. A loan liability is derecognised when the Company pays the creditor and is relieved of its obligation for the liability. The difference between the settlement price and the net carrying amount of the debt being extinguished (which includes any deferred debt issuance costs) is recognized as a gain or loss in the statement of operations. </t>
  </si>
  <si>
    <t>Repairs and Maintenance</t>
  </si>
  <si>
    <t xml:space="preserve">Repairs and Maintenance: All repair and maintenance expenses including underwater inspection expenses are expensed in the period incurred. Such costs are included in vessel operating expenses in the accompanying consolidated statements of operations. </t>
  </si>
  <si>
    <t>Share Based Payment</t>
  </si>
  <si>
    <t xml:space="preserve">Share Based Payment: The Company issues restricted share awards which are measured at their grant date fair value and are not subsequently re-measured. That cost is recognized under the straight - line method over the period during which an employee is required to provide service in exchange for the award—the requisite service period (usually the vesting period). When the service inception dat e precedes the grant date, the C ompany accrues the compensation cost for periods before the grant date based on the fair value of the award at the reporting date. In the period in which the grant date occurs, cumulative compensation cost is adjusted to reflect the cumulative effect of measuring compensation cost based on the fair value at the grant date. Forfeitures of awards are accounted for when and if they occur. If an equity award is modified after the grant date, incremental compensation cost will be recognized in an amount equal to the excess of the fair value of the modified award over the fair value of the original award immediately before the modification. </t>
  </si>
  <si>
    <t>Fair Value Measurements</t>
  </si>
  <si>
    <t>Fair Value Measurements: The Company follows the provisions of ASC 820 "Fair Value Measurements and Disclosures", which defines fair value and provides guidance for using fair value to measure assets and liabilities. The guidance creates a fair value hierarchy of measurement and describes fair value as the price that would be received to sell an asset or paid to transfer a liability in an orderly transaction between market participants in the market in which the reporting entity transacts. In accordance with the requirements of accounting guidance relating to Fair Value Measurements, the Company classifies and discloses its assets and liabilities carried at the fair value in one of the following categories: Level 1: Quoted market prices in active markets for identical assets or liabilities; Level 2: Observable market based inputs or unobservable inputs that are corroborated by market data; Level 3: Unobservable inputs that are not corroborated by market data.</t>
  </si>
  <si>
    <t>Concentration of Credit Risk</t>
  </si>
  <si>
    <t xml:space="preserve">Concentration of Credit Risk: Financial instruments, which potentially subject the Company to significant concentrations of credit risk, consist principally of cash and trade accounts receivable. The Company places its temporary cash investments, consisting mostly of deposits, with various qualified financial institutions and performs periodic evaluations of the relative credit standing of those financial institutions that are considered in the Company's investment strategy. The Company limits its credit risk with accounts receivable by performing ongoing credit evaluations of its customers' financial condition and generally does not require collateral for its accounts receivable and does not have any agr eements to mitigate credit risk. </t>
  </si>
  <si>
    <t xml:space="preserve">Going Concern: The Company's policy is in accordance with ASU No. 2014-15, "Presentation of Financial Statements - Going Concern", issued in August 2014 by the FASB. ASU 2014-15 provides U.S. GAAP guidance on management's responsibility in evaluating whether there is substantial doubt about a company's ability to continue as a going concern and on related required footnote disclosures. For each reporting period, management is required to evaluate whether there are conditions or events that raise substantial doubt about a company's ability to continue as a going concern within one year from the date the financial statements are issued (Note 3 ) . </t>
  </si>
  <si>
    <t>Recent Accounting Pronouncements</t>
  </si>
  <si>
    <t xml:space="preserve">( a ) In May 2014, FASB issued Accounting Standards Update (“ASU”) No. 2014-09, “Revenue from Contracts with Customers”, clarifying the method used to determine the timing and requirements for revenue recognition on the statements of income. Under the new standard, an entity must identify the performance obligations in a contract, the transaction price and allocate the price to specific performance obligations to recognize the revenue when the obligation is completed. The amendments in this update also require disclosure of sufficient information to allow users to understand the nature, amount, timing and uncertainty of revenue and cash flow arising from contracts. In August 2015, FASB issued ASU No. 2015-14 "Revenue from Contracts with Customers (Topic 606): Deferral of the Effective Date," which deferred the effective date of ASU 2014-09 for all entities by one year. The standard will be effective for public entities for annual reporting periods beginning after December 15, 2017 and interim periods therein. In May and April 2016, the FASB issued two Updates with respect to Topic 606: ASU 2016-10, “Revenue from Contracts with Customers (Topic 606): Identifying Performance Obligations and Licensing” and ASU 2016-12, “Revenue from Contracts with Customers (Topic 606): Narrow-Scope Improvements and Practical Expedients.” The Company has evaluated the impact of the standard after reviewing historical contracts and has determined that all of the Company's agreements are considered leases. Certain non-lease components which are required to be assessed according to this standard, may only affect presentation and disclosures and not the way revenue is recognized. ( b ) In February 2016, the FASB issued ASU No. 2016-02, Leases (ASC 842), which requires lessees to recognize most leases on the balance sheet. This is expected to increase both reported assets and liabilities. The new lease standard does not substantially change lessor accounting. For public companies, the standard will be effective for the first interim reporting period within annual periods beginning after December 15, 2018, although early adoption is permitted. Lessees and lessors will be required to apply the new standard at the beginning of the earliest period presented in the financial statements in which they first apply the new guidance, using a modified retrospective transition method. The requirements of this standard include a significant increase in required disclosures. The Company is analyzing the impact of the adoption of this guidance on the Company's consolidated financial statements, including assessing changes that might be necessary to information technology systems, processes and internal controls to capture new data and address changes in financial reporting. ( c ) In June 2016, the FASB issued ASU No. 2016-13– Financial Instruments – Credit Losses (Topic 326): Measurement of Credit Losses on Financial Instruments. ASU 2016-13 amends guidance on reporting credit losses for assets held at amortized cost basis and available for sale debt securities. For public entities, the amendments of this Update are effective for fiscal years beginning after December 15, 2019, including interim periods within those fiscal years. Early application is permitted. The Company is in the process of assessing the impact of the amendment of this Update on the Company's consolidated financial position and performance. ( d ) In August 2016, the FASB issued ASU No. 2016-15- Statement of Cash Flows (Topic 230) – Classification of Certain Cash Receipts and Cash Payments which addresses the following eight specific cash flow issues with the objective of reducing the existing diversity in practice: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ASU 2016-15 is effective for fiscal years beginning after December 15, 2017 including interim periods within that reporting period, however early adoption is permitted. The Company will adopt the standard in the first quarter of 2018 and preliminar il y expects that the adoption of the new standard will have no material impact on its consolidated financial statements and notes disclosures. ( e ) In November 2016, the FASB issued ASU No. 2016-18—Statement of Cash Flows (Topic 230) - Restricted Cash which addresses the requirement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apply to all entities that have restricted cash or restricted cash equivalents and are required to present a statement of cash flows under Topic 230. ASU 2016-18 is effective for fiscal years beginning after December 15, 2017 including interim periods within that reporting period, however early adoption is permitted. The Company will adopt the standard in the first quarter of 2018 and preliminar il y expects that the adoption of the new standard will have no material impact on its consolidated financial statements and notes disclosures. (f) In May 2017, the FASB issued ASU 2017-09, "Compensation — Stock Compensation (Topic 718), Scope of Modification Accounting" ("ASU 2017-09"), which clarifies and reduces both (1) diversity in practice and (2) cost and complexity when applying the guidance in Topic 718, Compensation—Stock Compensation, to a change to the terms or conditions of a share-based payment award. ASU 2017-09 is effective for annual periods, including interim periods within those ann ual periods, beginning after December 15, 2017, however early adoption is permitted. The Company does not expect that the adoption of ASU 2017-09 will have a material effect in the Company's financial statements. (g ) In July 2017, the FASB issued ASU No.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Company is currently assessing the impact that adopting this new accounting guidance will have on its consolidated financial statements and related disclosures. </t>
  </si>
  <si>
    <t>General Information (Tables)</t>
  </si>
  <si>
    <t>Schedule Of Subsidiaries [Table Text Block]</t>
  </si>
  <si>
    <t>a/a Company Place of Incorporation Vessel Flag TEU Date built Date acquired Date sold Vessel Owning Subsidiaries - Panamax Vessels 1 Likiep Shipping Company Inc. (Note 13) Marshall Islands Sagitta Marshall Islands 3,426 Jun-10 Jun-10 - 2 Orangina Inc. (Note 13) Marshall Islands Centaurus Marshall Islands 3,426 Jul-10 Jul-10 - 3 Rongerik Shipping Company Inc. Marshall Islands Domingo Marshall Islands 3,739 Mar-01 Feb-12 - 4 Dud Shipping Company Inc. Marshall Islands Pamina Marshall Islands 5,042 May-05 Nov-14 - 5 Mago Shipping Company Inc. (Note 13) Marshall Islands New Jersey Marshall Islands 4,923 Nov-06 Apr-15 - Vessel Owning Subsidiaries - Post-Panamax Vessels 6 Eluk Shipping Company Inc. Marshall Islands Puelo Marshall Islands 6,541 Nov-06 Aug-13 - 7 Oruk Shipping Company Inc. Marshall Islands Pucon Marshall Islands 6,541 Aug-06 Sep-13 - 8 Delap Shipping Company Inc. (Notes 5 and 13) Marshall Islands March Marshall Islands 5,576 May-04 Sep-14 - 9 Jabor Shipping Company Inc. (Notes 5 and 13) Marshall Islands Great Marshall Islands 5,576 Apr-04 Oct-14 - 10 Meck Shipping Company Inc. Marshall Islands Rotterdam Marshall Islands 6,494 Jul-08 Sep-15 - 11 Langor Shipping Company Inc. Marshall Islands Hamburg Marshall Islands 6,494 Mar-09 Nov-15 - Vessel Owning Subsidiaries - Sold Vessels 12 Kapa Shipping Company Inc. (Note 5) Marshall Islands Angeles Marshall Islands 4,923 Dec-06 Apr-15 Nov-16 13 Utirik Shipping Company Inc. (Note 5) Marshall Islands Doukato Marshall Islands 3,739 Feb-02 Feb-12 Jun-17 Other Subsidiaries 14 Unitized Ocean Transport Limited Marshall Islands Management company - - - - 15 Container Carriers (USA) LLC Delaware - USA Company's US representative - - - -</t>
  </si>
  <si>
    <t>Schedule of Revenue by Major Customers by Reporting Segments [Table Text Block]</t>
  </si>
  <si>
    <t xml:space="preserve">Charterer 2017 2016 2015 A - 34% 25% B 18% - 24% C - 22% 11% D - - 10% E - - 13% F 24% - - G 35% 11% - </t>
  </si>
  <si>
    <t>Transactions with Related Parties (Tables)</t>
  </si>
  <si>
    <t>Schedule Of Related Party Transactions [Table Text Block]</t>
  </si>
  <si>
    <t xml:space="preserve"> 2017 Current Non-current 2016 Current Non-current Diana Shipping Inc - Term Loan $ 82,617 $ 82,617 $ - $ 45,417 $ - $ 45,417 plus other fees payable to the lenders 2,292 2,292 - 200 - 200 less unamortized deferred financing costs (77) (77) - - - - Related party financing, net of unamortized deferred financing costs $ 84,832 $ 84,832 $ - $ 45,617 $ - $ 45,617 </t>
  </si>
  <si>
    <t>Vessels and Vessels held for sale (Tables)</t>
  </si>
  <si>
    <t>Schedule Of Property Plant And Equipment [Table Text Block]</t>
  </si>
  <si>
    <t xml:space="preserve"> Vessels' Cost Accumulated Depreciation Net Book Value Balance, December 31, 2015 $ 421,903 $ (37,354) $ 384,549 - Capitalized costs 194 - 194 - Vessels' disposals (16,245) 2,728 (13,517) - Depreciation - (12,013) (12,013) - Impairment charges (118,861) - (118,861) Balance, December 31, 2016 $ 286,991 $ (46,639) $ 240,352 - Vessels' disposals (9,951) 5,001 (4,950) - Transfer to vessels held for sale (21,350) 2,972 (18,378) - Depreciation - (7,353) (7,353) - Impairment charges (8,363) - (8,363) Balance, December 31, 2017 $ 247,327 $ (46,019) $ 201,308</t>
  </si>
  <si>
    <t>Bank and Other Debt (Tables)</t>
  </si>
  <si>
    <t>Debt Instruments [Abstract]</t>
  </si>
  <si>
    <t>Schedule of Bank and Other Debt [Table Text Block]</t>
  </si>
  <si>
    <t xml:space="preserve"> 2017 Current Non-current 2016 Current Non-current The Royal Bank of Scotland plc - Term Loan $ - $ - $ - $ 128,861 $ 128,861 $ - Addiewell LTD - Term Loan 8,500 8,500 - - - - plus other fees payable to the lenders 3,718 3,718 - 200 200 - less unamortized deferred financing costs (99) (99) - (1,932) (1,932) - Bank and other debt, net of unamortized deferred financing costs $ 12,119 $ 12,119 $ - $ 127,129 $ 127,129 $ - </t>
  </si>
  <si>
    <t>Interest and Finance Costs (Tables)</t>
  </si>
  <si>
    <t>Schedule Of Interest And Finance Costs [Table Text Block]</t>
  </si>
  <si>
    <t xml:space="preserve"> 2017 2016 2015 Interest expense and other fees on unrelated party debt (Note 6) $ 7,491 $ 4,902 $ 3,541 Interest expense and other fees on related party debt (Note 4) 5,948 1,692 2,945 Amortization of deferred financing costs 322 427 268 Commitment fees and other (Note 6) 82 73 412 Total $ 13,843 $ 7,094 $ 7,166</t>
  </si>
  <si>
    <t>Earnings/ (Loss) per Share (Tables)</t>
  </si>
  <si>
    <t>Schedule of Earnings Per Share, Basic and Diluted [Table Text Block]</t>
  </si>
  <si>
    <t xml:space="preserve"> 2017 2016 2015 Basic EPS Diluted EPS Basic LPS Diluted LPS Basic LPS Diluted LPS Net income / (loss) $ 3,819 $ 3,819 $ (149,014) $ (149,014) $ (17,531) $ (17,531) Net income / (loss) available to common stockholders 3,819 3,819 (149,014) (149,014) (17,531) (17,531) Weighted average number of common shares outstanding 427,333 427,333 1,478 1,478 1,471 1,471 Effect of dilutive shares - 28 - - - - Total shares outstanding 427,333 427,361 1,478 1,478 1,471 1,471 Earnings / (Loss) per common share $ 8.94 $ 8.94 $ (100,821.38) $ (100,821.38) $ (11,917.74) $ (11,917.74)</t>
  </si>
  <si>
    <t>General information, textuals (Details) - USD ($) $ in Thousands</t>
  </si>
  <si>
    <t>Entity Incorporation, Date of Incorporation</t>
  </si>
  <si>
    <t>Jan. 7,
		2010</t>
  </si>
  <si>
    <t>Entity Incorporation, State Country Name</t>
  </si>
  <si>
    <t>the Republic of Marshall Islands</t>
  </si>
  <si>
    <t>Fees payable to Wilhelmsen Ship Management LTD</t>
  </si>
  <si>
    <t>General Information, details (Details) $ in Thousands</t>
  </si>
  <si>
    <t>Dec. 31, 2017USD ($)teu</t>
  </si>
  <si>
    <t>Dec. 31, 2016USD ($)</t>
  </si>
  <si>
    <t>Dec. 31, 2015USD ($)</t>
  </si>
  <si>
    <t>Capacity By Subsidiary And Fees [Line Items]</t>
  </si>
  <si>
    <t>Monthly management fee, laid up vessels | $</t>
  </si>
  <si>
    <t>Likiep Shipping Company Inc (Note 13) [Member]</t>
  </si>
  <si>
    <t>Vessel capacity in TEU</t>
  </si>
  <si>
    <t>Orangina Inc (Note 13) [Member]</t>
  </si>
  <si>
    <t>Rongerik Shipping Company Inc [Member]</t>
  </si>
  <si>
    <t>Dud Shipping Company Inc [Member]</t>
  </si>
  <si>
    <t>Mago Shipping Company Inc (Note 13) [Member]</t>
  </si>
  <si>
    <t>Eluk Shipping Company Inc [Member]</t>
  </si>
  <si>
    <t>Oruk Shipping Company Inc [Member]</t>
  </si>
  <si>
    <t>Delap Shipping Company Inc (Notes 5 and 13) [Member]</t>
  </si>
  <si>
    <t>Jabor Shipping Company Inc (Notes 5 and 13) [Member]</t>
  </si>
  <si>
    <t>Meck Shipping Company Inc [Member]</t>
  </si>
  <si>
    <t>Langor Shipping Company Inc [Member]</t>
  </si>
  <si>
    <t>Kapa Shipping Company Inc (Note 5) [Member]</t>
  </si>
  <si>
    <t>Utirik Shipping Company Inc (Note 5) [Member]</t>
  </si>
  <si>
    <t>General information, details 2 (Details)</t>
  </si>
  <si>
    <t>Sales Revenue Net [Member]</t>
  </si>
  <si>
    <t>Concentration Risk [Line Items]</t>
  </si>
  <si>
    <t>Concentration Risk, Percentage</t>
  </si>
  <si>
    <t>10.00%</t>
  </si>
  <si>
    <t>Major Customer A [Member]</t>
  </si>
  <si>
    <t>34.00%</t>
  </si>
  <si>
    <t>25.00%</t>
  </si>
  <si>
    <t>Major Customer B [Member]</t>
  </si>
  <si>
    <t>18.00%</t>
  </si>
  <si>
    <t>24.00%</t>
  </si>
  <si>
    <t>Major Customer C [Member]</t>
  </si>
  <si>
    <t>22.00%</t>
  </si>
  <si>
    <t>11.00%</t>
  </si>
  <si>
    <t>Major Customer D [Member]</t>
  </si>
  <si>
    <t>Major Customer E [Member]</t>
  </si>
  <si>
    <t>13.00%</t>
  </si>
  <si>
    <t>Major Customer F [Member]</t>
  </si>
  <si>
    <t>Major Customer G [Member]</t>
  </si>
  <si>
    <t>35.00%</t>
  </si>
  <si>
    <t>Significant Accounting Policies and Recent Accounting Pronouncements, textuals (Details) - USD ($) $ in Thousands</t>
  </si>
  <si>
    <t>Provision for doubtful accounts</t>
  </si>
  <si>
    <t>Significant Accounting Policies and Recent Accounting Pronouncements, textuals 2 (Details) - USD ($)</t>
  </si>
  <si>
    <t>Property, Plant and Equipment [Line Items]</t>
  </si>
  <si>
    <t>Amortization of dry-docking costs</t>
  </si>
  <si>
    <t>Container Vessels [Member]</t>
  </si>
  <si>
    <t>Depreciation Methods</t>
  </si>
  <si>
    <t>Straight-line basis</t>
  </si>
  <si>
    <t>Estimated residual scrap value per light-weight ton</t>
  </si>
  <si>
    <t>Property, Plant And Equipment, Estimated Useful Lives</t>
  </si>
  <si>
    <t>30 years</t>
  </si>
  <si>
    <t>Assumed time-charter rates for asset impairment</t>
  </si>
  <si>
    <t>to the extent applicable, on the most recent 10 year average historical 6-12 months time charter rates</t>
  </si>
  <si>
    <t>Assumed inflation percentage for asset impairment</t>
  </si>
  <si>
    <t>3.50%</t>
  </si>
  <si>
    <t>Assumed vessel utilization for asset impairment</t>
  </si>
  <si>
    <t>98.00%</t>
  </si>
  <si>
    <t>Assumed off hire percentage for asset impairment</t>
  </si>
  <si>
    <t>1.00%</t>
  </si>
  <si>
    <t>Going Concern, textuals (Details) - USD ($) $ in Thousands</t>
  </si>
  <si>
    <t>2 Months Ended</t>
  </si>
  <si>
    <t>Mar. 14, 2018</t>
  </si>
  <si>
    <t>Mar. 12, 2018</t>
  </si>
  <si>
    <t>Mar. 22, 2017</t>
  </si>
  <si>
    <t>Feb. 28, 2018</t>
  </si>
  <si>
    <t>Working capital deficit</t>
  </si>
  <si>
    <t>Warrants outstanding</t>
  </si>
  <si>
    <t>Ym March [Member]</t>
  </si>
  <si>
    <t>Sale price</t>
  </si>
  <si>
    <t>Ym Great [Member]</t>
  </si>
  <si>
    <t>Subsequent Event [Member]</t>
  </si>
  <si>
    <t>Subsequent Event [Member] | Ym March [Member]</t>
  </si>
  <si>
    <t>Proceeds from sale of vessels</t>
  </si>
  <si>
    <t>Subsequent Event [Member] | Ym Great [Member]</t>
  </si>
  <si>
    <t>Subsequent Event [Member] | YM New Jersey [Member]</t>
  </si>
  <si>
    <t>Subsequent Event [Member] | Sagitta [Member]</t>
  </si>
  <si>
    <t>Subsequent Event [Member] | Centaurus [Member]</t>
  </si>
  <si>
    <t>Rbs Term Loan [Member]</t>
  </si>
  <si>
    <t>Repayment amount</t>
  </si>
  <si>
    <t>Debt instrument maturity date</t>
  </si>
  <si>
    <t>Sep. 15,
		2021</t>
  </si>
  <si>
    <t>Series B-2 Convertible Preferred Stock [Member] | Subsequent Event [Member]</t>
  </si>
  <si>
    <t>Number of warrants</t>
  </si>
  <si>
    <t>Total proceeds</t>
  </si>
  <si>
    <t>Private Placement Offering [Member] | Series B-2 Convertible Preferred Stock [Member]</t>
  </si>
  <si>
    <t>Registered Direct Offering [Member]</t>
  </si>
  <si>
    <t>Registered Direct Offering [Member] | Series B-1 Convertible Preferred Stock [Member]</t>
  </si>
  <si>
    <t>Issuance of preferred stock, shares</t>
  </si>
  <si>
    <t>Maximum Securities Offering</t>
  </si>
  <si>
    <t>$10,000 Own Cash [Member] | Rbs Term Loan [Member]</t>
  </si>
  <si>
    <t>Repayment of the loan</t>
  </si>
  <si>
    <t>Diana Shipping Inc [Member] | Subsequent Event [Member]</t>
  </si>
  <si>
    <t>Addiewell LTD [Member] | Subsequent Event [Member]</t>
  </si>
  <si>
    <t>Diana Shipping $40,000 [Member] | Rbs Term Loan [Member]</t>
  </si>
  <si>
    <t>Dec. 31,
		2018</t>
  </si>
  <si>
    <t>Addiewell $35,000 [Member] | Rbs Term Loan [Member]</t>
  </si>
  <si>
    <t>Transactions with related parties, textuals (Details) - USD ($) $ in Thousands</t>
  </si>
  <si>
    <t>Related Party Transaction [Line Items]</t>
  </si>
  <si>
    <t>Due to related parties, current</t>
  </si>
  <si>
    <t>Altair Travel Agency Sa [Member]</t>
  </si>
  <si>
    <t>Related party transaction, amounts of transaction</t>
  </si>
  <si>
    <t>Steamship Shipbroking Enterprises Inc. [Member]</t>
  </si>
  <si>
    <t>Due from related parties, current</t>
  </si>
  <si>
    <t>Accrued bonus</t>
  </si>
  <si>
    <t>Transactions with related parties, detail (Details) - USD ($) $ in Thousands</t>
  </si>
  <si>
    <t>Related party financing, net of unamortized deferred financing costs, Current</t>
  </si>
  <si>
    <t>Related party financing, net of unamortized deferred financing costs, Non-current</t>
  </si>
  <si>
    <t>Diana Shipping Inc [Member]</t>
  </si>
  <si>
    <t>Diana Shipping Inc - Term Loan</t>
  </si>
  <si>
    <t>Diana Shipping Inc - Term Loan, Current</t>
  </si>
  <si>
    <t>Diana Shipping Inc - Term Loan, Non-current</t>
  </si>
  <si>
    <t>plus other fees payable to the lenders</t>
  </si>
  <si>
    <t>plus other fees payable to the lenders, Current</t>
  </si>
  <si>
    <t>plus other fees payable to the lenders, Non-current</t>
  </si>
  <si>
    <t>less unamortized deferred financing costs</t>
  </si>
  <si>
    <t>less unamortized deferred financing costs, Current</t>
  </si>
  <si>
    <t>less unamortized deferred financing costs, non-current</t>
  </si>
  <si>
    <t>Related party financing, net of unamortized deferred financing costs, Total</t>
  </si>
  <si>
    <t>Transactions with related parties, textuals 2 (Details) - USD ($) $ / shares in Units, $ in Thousands</t>
  </si>
  <si>
    <t>5 Months Ended</t>
  </si>
  <si>
    <t>May 30, 2017</t>
  </si>
  <si>
    <t>Related party financing, current</t>
  </si>
  <si>
    <t>Proceeds from long term debt from a related party</t>
  </si>
  <si>
    <t>Interest expense on related party debt</t>
  </si>
  <si>
    <t>Issuance of Series C preferred cost, value</t>
  </si>
  <si>
    <t>Amendment of RBS Loan Agreement [Member]</t>
  </si>
  <si>
    <t>Debt instrument issuance date</t>
  </si>
  <si>
    <t>Sep. 12,
		2016</t>
  </si>
  <si>
    <t>Amendment of RBS Loan Agreement [Member] | Revised Margin [Member]</t>
  </si>
  <si>
    <t>Loan margin percentage</t>
  </si>
  <si>
    <t>3.35%</t>
  </si>
  <si>
    <t>Amendment of RBS Loan Agreement [Member] | Margin Until Maturity [Member]</t>
  </si>
  <si>
    <t>3.00%</t>
  </si>
  <si>
    <t>Other fee payable to the lenders</t>
  </si>
  <si>
    <t>Issuance of Series C preferred cost, shares</t>
  </si>
  <si>
    <t>Amount drawn down</t>
  </si>
  <si>
    <t>Interest bearing "discount premium"</t>
  </si>
  <si>
    <t>Outstanding principal balance</t>
  </si>
  <si>
    <t>Weighted average interest rate</t>
  </si>
  <si>
    <t>5.42%</t>
  </si>
  <si>
    <t>3.58%</t>
  </si>
  <si>
    <t>Debt Instrument Dividend Restrictions</t>
  </si>
  <si>
    <t xml:space="preserve">The loan includes financial and other covenants that prohibit the payment of dividends. </t>
  </si>
  <si>
    <t>Diana Shipping Inc [Member] | First Twelve Months [Member]</t>
  </si>
  <si>
    <t>Interest rate</t>
  </si>
  <si>
    <t>6.00%</t>
  </si>
  <si>
    <t>Diana Shipping Inc [Member] | Thirteenth To Fifteenth Month [Member]</t>
  </si>
  <si>
    <t>9.00%</t>
  </si>
  <si>
    <t>Diana Shipping Inc [Member] | Last Three Months [Member]</t>
  </si>
  <si>
    <t>12.00%</t>
  </si>
  <si>
    <t>Diana Shipping Inc [Member] | Loans Payable [Member]</t>
  </si>
  <si>
    <t>May 20,
		2013</t>
  </si>
  <si>
    <t>Debt instrument face amount</t>
  </si>
  <si>
    <t>Debt instrument description of variable rate basis</t>
  </si>
  <si>
    <t>LIBOR</t>
  </si>
  <si>
    <t>5.00%</t>
  </si>
  <si>
    <t>Back-end fee percentage</t>
  </si>
  <si>
    <t>1.25%</t>
  </si>
  <si>
    <t>Aug. 20,
		2017</t>
  </si>
  <si>
    <t>Diana Shipping Inc [Member] | Loans Payable - Amendment Agreement [Member]</t>
  </si>
  <si>
    <t>Sep. 9,
		2015</t>
  </si>
  <si>
    <t>Debt instrument, Annual principal payment</t>
  </si>
  <si>
    <t>Mar. 15,
		2022</t>
  </si>
  <si>
    <t>Accrued back-end fee on related party debt</t>
  </si>
  <si>
    <t>Vessels and Vessels held for sale, textuals (Details) $ in Thousands</t>
  </si>
  <si>
    <t>Dec. 31, 2017USD ($)</t>
  </si>
  <si>
    <t>Number of vessels sold</t>
  </si>
  <si>
    <t>Vessel Fair Value</t>
  </si>
  <si>
    <t>Number of vessels impaired</t>
  </si>
  <si>
    <t>Gain/ (loss) on vessels' sale</t>
  </si>
  <si>
    <t>Maximum [Member]</t>
  </si>
  <si>
    <t>Doukato [Member]</t>
  </si>
  <si>
    <t>Hanjin Malta [Member]</t>
  </si>
  <si>
    <t>YM Los Angeles [Member]</t>
  </si>
  <si>
    <t>Vessels and Vessels held for sale, detail (Details) - USD ($) $ in Thousands</t>
  </si>
  <si>
    <t>Movement in Property, Plant and Equipment [Roll Forward]</t>
  </si>
  <si>
    <t>Vessels' cost, beginning balance</t>
  </si>
  <si>
    <t>Capitalized costs</t>
  </si>
  <si>
    <t>Vessels' disposals</t>
  </si>
  <si>
    <t>Transfer to vessels held for sale</t>
  </si>
  <si>
    <t>Impairment charges</t>
  </si>
  <si>
    <t>Vessels' cost, ending balance</t>
  </si>
  <si>
    <t>Movement in Accumulated Depreciation, Depletion and Amortization, Property, Plant and Equipment [Roll Forward]</t>
  </si>
  <si>
    <t>Accumulated depreciation, beginning balance</t>
  </si>
  <si>
    <t>Depreciation</t>
  </si>
  <si>
    <t>Accumulated depreciation, ending balance</t>
  </si>
  <si>
    <t>Property, Plant and Equipment, Net, by Type [Abstract]</t>
  </si>
  <si>
    <t>Vessels' net book value, beginning balance</t>
  </si>
  <si>
    <t>Vessel's net book value, ending balance</t>
  </si>
  <si>
    <t>Bank and Other Debt, details (Details) - USD ($) $ in Thousands</t>
  </si>
  <si>
    <t>Bank and other debt, net of unamortized deferred financing costs</t>
  </si>
  <si>
    <t>Term Loan</t>
  </si>
  <si>
    <t>Term Loan Current</t>
  </si>
  <si>
    <t>Term Loan Non-current</t>
  </si>
  <si>
    <t>Bank and other debt, net of uamortized deferred financing costs</t>
  </si>
  <si>
    <t>Addiewell LTD [Member]</t>
  </si>
  <si>
    <t>Bank and Other Debt, textuals 1 (Details) $ in Thousands</t>
  </si>
  <si>
    <t>Line Of Credit Facility [Line Items]</t>
  </si>
  <si>
    <t>Current portion of bank debt</t>
  </si>
  <si>
    <t>Gain from bank debt write off</t>
  </si>
  <si>
    <t>Proceeds from an unrelated party loan</t>
  </si>
  <si>
    <t>Jun. 30,
		2017</t>
  </si>
  <si>
    <t>Finally, the new loan facility includes financial and other covenants which stipulate the repayment of the facility with proceeds from the sale of assets of the Company, proceeds from the issuance of new equity and proceeds from the exercise of existing warrants to purchase the Company's Series B Convertible Preferred Shares (Note 8), and prohibits the payment of dividends.</t>
  </si>
  <si>
    <t>Interest costs incurred</t>
  </si>
  <si>
    <t>Addiewell LTD [Member] | First Twelve Months [Member]</t>
  </si>
  <si>
    <t>Addiewell LTD [Member] | Thirteenth To Fifteenth Month [Member]</t>
  </si>
  <si>
    <t>Addiewell LTD [Member] | Last Three Months [Member]</t>
  </si>
  <si>
    <t>Addiewell $35,000 [Member]</t>
  </si>
  <si>
    <t>Amount prepaid</t>
  </si>
  <si>
    <t>Repayment of deferred tranche</t>
  </si>
  <si>
    <t>Amendment fee paid</t>
  </si>
  <si>
    <t>Rbs Credit Facility [Member]</t>
  </si>
  <si>
    <t>Sep. 10,
		2015</t>
  </si>
  <si>
    <t>Debt Instrument Frequency Of Periodic Payment</t>
  </si>
  <si>
    <t>quarterly</t>
  </si>
  <si>
    <t>2.75%</t>
  </si>
  <si>
    <t>Debt issuance costs</t>
  </si>
  <si>
    <t>Debt Instrument Priority</t>
  </si>
  <si>
    <t>first preferred mortgages on nine vessels of the Company's fleet, first priority deeds of assignments of insurances, earnings, charter rights and requisition compensation and a corporate guarantee.</t>
  </si>
  <si>
    <t>Debt Instrument Covenant Description</t>
  </si>
  <si>
    <t>There were also restrictions as to changes in the loan agreement with DSI and in certain shareholdings and management of the vessels.</t>
  </si>
  <si>
    <t xml:space="preserve">Finally, the Company is not permitted to pay any dividends that would result in a breach of the financial covenants. </t>
  </si>
  <si>
    <t>Commitment fee percentage</t>
  </si>
  <si>
    <t>1.375%</t>
  </si>
  <si>
    <t>Restricted cash description</t>
  </si>
  <si>
    <t>The loan agreement also contained customary financial covenants, minimum security value of the mortgaged vessels, required minimum liquidity of $500 per vessel in the fleet and restricted cash of $9,000 to be deposited by the borrowers with the lenders for the duration of the loan.</t>
  </si>
  <si>
    <t>Restrcited cash to be deposited</t>
  </si>
  <si>
    <t>Number Of Vessels Collateral For Debt</t>
  </si>
  <si>
    <t>Borrower Minimum Liquidity Per Vessel</t>
  </si>
  <si>
    <t>Rbs Term Loan [Member] | Prior To Amendment [Member]</t>
  </si>
  <si>
    <t>Rbs Term Loan [Member] | After Amendment [Member]</t>
  </si>
  <si>
    <t>3.10%</t>
  </si>
  <si>
    <t>Rbs Term Loan [Member] | Own Cash [Member]</t>
  </si>
  <si>
    <t>Rbs Term Loan [Member] | Diana Shipping $40,000 [Member]</t>
  </si>
  <si>
    <t>Rbs Term Loan [Member] | Addiewell $35,000 [Member]</t>
  </si>
  <si>
    <t>Rbs Term Loan [Member] | Comnpany's Vessels [Member]</t>
  </si>
  <si>
    <t>Rbs Term Loan [Member] | Newly Acquired Vessels [Member]</t>
  </si>
  <si>
    <t>Rbs Term Loan [Member] | Minimum [Member] | Prior To Amendment [Member]</t>
  </si>
  <si>
    <t>Minimum Security Covenant</t>
  </si>
  <si>
    <t>140.00%</t>
  </si>
  <si>
    <t>Rbs Term Loan [Member] | Minimum [Member] | After Amendment [Member]</t>
  </si>
  <si>
    <t>125.00%</t>
  </si>
  <si>
    <t>Bank and Other Debt, textuals 2 (Details) - USD ($) $ in Thousands</t>
  </si>
  <si>
    <t>Accrued interest</t>
  </si>
  <si>
    <t>4.17%</t>
  </si>
  <si>
    <t>3.52%</t>
  </si>
  <si>
    <t>Commitment fee amount</t>
  </si>
  <si>
    <t>Commitments and Contingencies, textuals (Details) $ in Billions</t>
  </si>
  <si>
    <t>Insurance Maximum Amount</t>
  </si>
  <si>
    <t>Policy year closing period</t>
  </si>
  <si>
    <t>3 years</t>
  </si>
  <si>
    <t>Commitments and Contingencies, textuals 2 (Details) $ in Thousands</t>
  </si>
  <si>
    <t>Operating Leases Future Minimum Payments Receivable [Abstract]</t>
  </si>
  <si>
    <t>Minimum Future Revenues Year One</t>
  </si>
  <si>
    <t>Changes in Capital Accounts, textuals (Details) - USD ($) $ / shares in Units, $ in Thousands</t>
  </si>
  <si>
    <t>1 Months Ended</t>
  </si>
  <si>
    <t>6 Months Ended</t>
  </si>
  <si>
    <t>7 Months Ended</t>
  </si>
  <si>
    <t>8 Months Ended</t>
  </si>
  <si>
    <t>9 Months Ended</t>
  </si>
  <si>
    <t>10 Months Ended</t>
  </si>
  <si>
    <t>Feb. 09, 2018</t>
  </si>
  <si>
    <t>Jun. 09, 2016</t>
  </si>
  <si>
    <t>Jul. 05, 2017</t>
  </si>
  <si>
    <t>Jul. 27, 2017</t>
  </si>
  <si>
    <t>Aug. 24, 2017</t>
  </si>
  <si>
    <t>Sep. 25, 2017</t>
  </si>
  <si>
    <t>Nov. 02, 2017</t>
  </si>
  <si>
    <t>Stockholders Equity Reverse Stock Split</t>
  </si>
  <si>
    <t>one-for-eight reverse stock split</t>
  </si>
  <si>
    <t>one-for-seven reverse stock split</t>
  </si>
  <si>
    <t>one-for-six reverse stock split</t>
  </si>
  <si>
    <t>one-for-three reverse stock split</t>
  </si>
  <si>
    <t>Number of reverse stock splits during 2016 and 2017</t>
  </si>
  <si>
    <t>Compensation cost on restricted stock awards</t>
  </si>
  <si>
    <t>Unrecognized cost for restricted stock awards</t>
  </si>
  <si>
    <t>Net proceeds after deducting offering expenses</t>
  </si>
  <si>
    <t>2015 Equity Incentive Plan Amendement [Member]</t>
  </si>
  <si>
    <t>Equity incentive plan, number of shares reserved</t>
  </si>
  <si>
    <t>Preferred stock, voting rights</t>
  </si>
  <si>
    <t>49%</t>
  </si>
  <si>
    <t>250.000 votes</t>
  </si>
  <si>
    <t>Kalani [Member]</t>
  </si>
  <si>
    <t>Preferred Shares Convertible Threshold Consecutive Trading Days</t>
  </si>
  <si>
    <t>5 days</t>
  </si>
  <si>
    <t>Preferred Stock Conversion Price Per Share</t>
  </si>
  <si>
    <t>Conversion Price Percentage</t>
  </si>
  <si>
    <t>92.25%</t>
  </si>
  <si>
    <t>Warrants exercise price</t>
  </si>
  <si>
    <t>Conversion of Series B preferred stock to common stock</t>
  </si>
  <si>
    <t>Issuance of Series B preferred stock, shares</t>
  </si>
  <si>
    <t>Preferred shares converted</t>
  </si>
  <si>
    <t>Series B-1 Convertible Preferred Stock [Member]</t>
  </si>
  <si>
    <t>Gross proceeds from the sale of Convertible Preferred Shares</t>
  </si>
  <si>
    <t>Series B-1 Convertible Preferred Stock [Member] | Registered Direct Offering [Member]</t>
  </si>
  <si>
    <t>Series B-2 Convertible Preferred Stock [Member]</t>
  </si>
  <si>
    <t>Series B-2 Convertible Preferred Stock [Member] | Private Placement Offering [Member]</t>
  </si>
  <si>
    <t>Series B-1 and Series B-2 Preferred Stock [Member]</t>
  </si>
  <si>
    <t>Proceeds from warrants exercised</t>
  </si>
  <si>
    <t>Certain Minimum Trading Volume Of Common Shares Is Met [Member] | Kalani [Member]</t>
  </si>
  <si>
    <t>Subsequent Event [Member] | Restricted Stock Awards 2017 [Member]</t>
  </si>
  <si>
    <t>Restricted common stock, award vesting period</t>
  </si>
  <si>
    <t>2 years</t>
  </si>
  <si>
    <t>Percentage of shares that will vest on the grant date</t>
  </si>
  <si>
    <t>33.30%</t>
  </si>
  <si>
    <t>Subsequent Event [Member] | 2015 Equity Incentive Plan Amendement [Member]</t>
  </si>
  <si>
    <t>Subsequent Event [Member] | Series B-2 Convertible Preferred Stock [Member]</t>
  </si>
  <si>
    <t>Interest and finance costs, detail (Details) - USD ($) $ in Thousands</t>
  </si>
  <si>
    <t>Interest And Debt Expense [Abstract]</t>
  </si>
  <si>
    <t>Interest expense and other fees on unrelated party debt (Note 6)</t>
  </si>
  <si>
    <t>Interest expense and other fees on related party debt (Note 4)</t>
  </si>
  <si>
    <t>Amortization of deferred financing costs</t>
  </si>
  <si>
    <t>Commitment fees and other (Note 6)</t>
  </si>
  <si>
    <t>Earnings / (Loss) per share, textuals (Details) - USD ($) $ in Thousands</t>
  </si>
  <si>
    <t>Share Based Compensation Arrangement By Share Based Payment Award [Line Items]</t>
  </si>
  <si>
    <t>Dividends declared and paid during the period</t>
  </si>
  <si>
    <t>Earnings / (Loss) per share, detail (Details) - USD ($) $ / shares in Units, $ in Thousands</t>
  </si>
  <si>
    <t>Earnings Per Share, Diluted, by Common Class, Including Two Class Method [Line Items]</t>
  </si>
  <si>
    <t>Weighted average number of common shares outstanding</t>
  </si>
  <si>
    <t>Total shares outstanding</t>
  </si>
  <si>
    <t>Earnings / (Loss) per common share</t>
  </si>
  <si>
    <t>Earnings / (Loss) per Share Basic [Member]</t>
  </si>
  <si>
    <t>Net income / (loss) available to common stockholders</t>
  </si>
  <si>
    <t>Effect of dilutive shares</t>
  </si>
  <si>
    <t>Earnings / (Loss) Per Share Diluted [Member]</t>
  </si>
  <si>
    <t>Income taxes, textuals (Details)</t>
  </si>
  <si>
    <t>Income Tax Uncertainties [Abstract]</t>
  </si>
  <si>
    <t>Minimum stock ownership percentage for tax exemption</t>
  </si>
  <si>
    <t>50.00%</t>
  </si>
  <si>
    <t>Percentage Of Gross Income Subject To Tax</t>
  </si>
  <si>
    <t>Tax Rate On Us Source Shipping Income</t>
  </si>
  <si>
    <t>4.00%</t>
  </si>
  <si>
    <t>Subsequent events, textuals (Details) $ in Thousands</t>
  </si>
  <si>
    <t>Feb. 09, 2018USD ($)shares</t>
  </si>
  <si>
    <t>Mar. 14, 2018USD ($)shares</t>
  </si>
  <si>
    <t>Mar. 12, 2018USD ($)</t>
  </si>
  <si>
    <t>Feb. 28, 2018USD ($)</t>
  </si>
  <si>
    <t>Feb. 15, 2018USD ($)</t>
  </si>
  <si>
    <t>Dec. 31, 2017USD ($)shares</t>
  </si>
  <si>
    <t>May 30, 2017shares</t>
  </si>
  <si>
    <t>Dec. 31, 2016USD ($)shares</t>
  </si>
  <si>
    <t>Subsequent Event [Line Items]</t>
  </si>
  <si>
    <t>Preferred stock shares outstanding | shares</t>
  </si>
  <si>
    <t>Equity incentive plan, number of shares reserved | shares</t>
  </si>
  <si>
    <t>Conversion of Series B preferred stock to common stock | shares</t>
  </si>
  <si>
    <t>Subsequent Event [Member] | Sagitta And Centaurus [Member]</t>
  </si>
  <si>
    <t>Number Of Memoranda Of Agreement</t>
  </si>
  <si>
    <t>Subsequent Event [Member] | Addiewell LTD [Member]</t>
  </si>
  <si>
    <t>Subsequent Event [Member] | Diana Shipping Inc [Member]</t>
  </si>
  <si>
    <t>Subsequent Event [Member] | Steamship Shipbroking Enterprises Inc. [Member]</t>
  </si>
  <si>
    <t>Preferred shares converted | shares</t>
  </si>
  <si>
    <t>Number of warrants | shares</t>
  </si>
  <si>
    <t>Subsequent Event [Member] | Joint Escrow Account [Member] | Ym Great [Member]</t>
  </si>
  <si>
    <t>Subsequent Event [Member] | Joint Escrow Account [Member] | Ym March [Member]</t>
  </si>
  <si>
    <t>Subsequent Event [Member] | Joint Escrow Account [Member] | Sagitta [Member]</t>
  </si>
  <si>
    <t>Subsequent Event [Member] | Joint Escrow Account [Member] | Centaurus [Member]</t>
  </si>
  <si>
    <t>Subsequent Event [Member] | Restricted Stock Awards approved in 2017 [Member]</t>
  </si>
  <si>
    <t>Restricted stock awards | shares</t>
  </si>
  <si>
    <t>Subsequent Event [Member] | Restricted Stock Awards approved in 2018 [Member]</t>
  </si>
  <si>
    <t>Restricted common stock award, valu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1481241</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4" t="s">
        <v>21</v>
      </c>
    </row>
    <row r="17" spans="1:2">
      <c r="A17" s="4" t="s">
        <v>27</v>
      </c>
      <c r="B17" s="5" t="n">
        <v>40512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80</v>
      </c>
      <c r="B1" s="2" t="s">
        <v>1</v>
      </c>
    </row>
    <row r="2" spans="1:2">
      <c r="B2" s="2" t="s">
        <v>29</v>
      </c>
    </row>
    <row r="3" spans="1:2">
      <c r="A3" s="3" t="s">
        <v>181</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9</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9</v>
      </c>
      <c r="B1" s="2" t="s">
        <v>1</v>
      </c>
    </row>
    <row r="2" spans="1:2">
      <c r="B2" s="2" t="s">
        <v>29</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2</v>
      </c>
      <c r="B1" s="2" t="s">
        <v>1</v>
      </c>
    </row>
    <row r="2" spans="1:2">
      <c r="B2" s="2" t="s">
        <v>29</v>
      </c>
    </row>
    <row r="3" spans="1:2">
      <c r="A3" s="3" t="s">
        <v>193</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9</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9</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2</v>
      </c>
      <c r="B1" s="2" t="s">
        <v>1</v>
      </c>
    </row>
    <row r="2" spans="1:2">
      <c r="B2" s="2" t="s">
        <v>29</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9</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9</v>
      </c>
    </row>
    <row r="3" spans="1:2">
      <c r="A3" s="3" t="s">
        <v>209</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2</v>
      </c>
      <c r="B1" s="2" t="s">
        <v>1</v>
      </c>
    </row>
    <row r="2" spans="1:2">
      <c r="B2" s="2" t="s">
        <v>29</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6" t="n">
        <v>6444</v>
      </c>
      <c r="C3" s="6" t="n">
        <v>8316</v>
      </c>
    </row>
    <row r="4" spans="1:3">
      <c r="A4" s="4" t="s">
        <v>33</v>
      </c>
      <c r="B4" s="5" t="n">
        <v>428</v>
      </c>
      <c r="C4" s="5" t="n">
        <v>471</v>
      </c>
    </row>
    <row r="5" spans="1:3">
      <c r="A5" s="4" t="s">
        <v>34</v>
      </c>
      <c r="B5" s="5" t="n">
        <v>1667</v>
      </c>
      <c r="C5" s="5" t="n">
        <v>2581</v>
      </c>
    </row>
    <row r="6" spans="1:3">
      <c r="A6" s="4" t="s">
        <v>35</v>
      </c>
      <c r="B6" s="5" t="n">
        <v>1083</v>
      </c>
      <c r="C6" s="5" t="n">
        <v>2507</v>
      </c>
    </row>
    <row r="7" spans="1:3">
      <c r="A7" s="4" t="s">
        <v>36</v>
      </c>
      <c r="B7" s="5" t="n">
        <v>0</v>
      </c>
      <c r="C7" s="5" t="n">
        <v>9000</v>
      </c>
    </row>
    <row r="8" spans="1:3">
      <c r="A8" s="4" t="s">
        <v>37</v>
      </c>
      <c r="B8" s="5" t="n">
        <v>18378</v>
      </c>
      <c r="C8" s="5" t="n">
        <v>0</v>
      </c>
    </row>
    <row r="9" spans="1:3">
      <c r="A9" s="4" t="s">
        <v>38</v>
      </c>
      <c r="B9" s="5" t="n">
        <v>28000</v>
      </c>
      <c r="C9" s="5" t="n">
        <v>22875</v>
      </c>
    </row>
    <row r="10" spans="1:3">
      <c r="A10" s="3" t="s">
        <v>39</v>
      </c>
    </row>
    <row r="11" spans="1:3">
      <c r="A11" s="4" t="s">
        <v>40</v>
      </c>
      <c r="B11" s="5" t="n">
        <v>201308</v>
      </c>
      <c r="C11" s="5" t="n">
        <v>240352</v>
      </c>
    </row>
    <row r="12" spans="1:3">
      <c r="A12" s="4" t="s">
        <v>41</v>
      </c>
      <c r="B12" s="5" t="n">
        <v>911</v>
      </c>
      <c r="C12" s="5" t="n">
        <v>946</v>
      </c>
    </row>
    <row r="13" spans="1:3">
      <c r="A13" s="4" t="s">
        <v>42</v>
      </c>
      <c r="B13" s="5" t="n">
        <v>202219</v>
      </c>
      <c r="C13" s="5" t="n">
        <v>241298</v>
      </c>
    </row>
    <row r="14" spans="1:3">
      <c r="A14" s="4" t="s">
        <v>43</v>
      </c>
      <c r="B14" s="5" t="n">
        <v>2088</v>
      </c>
      <c r="C14" s="5" t="n">
        <v>2358</v>
      </c>
    </row>
    <row r="15" spans="1:3">
      <c r="A15" s="4" t="s">
        <v>44</v>
      </c>
      <c r="B15" s="5" t="n">
        <v>232307</v>
      </c>
      <c r="C15" s="5" t="n">
        <v>266531</v>
      </c>
    </row>
    <row r="16" spans="1:3">
      <c r="A16" s="3" t="s">
        <v>45</v>
      </c>
    </row>
    <row r="17" spans="1:3">
      <c r="A17" s="4" t="s">
        <v>46</v>
      </c>
      <c r="B17" s="5" t="n">
        <v>12119</v>
      </c>
      <c r="C17" s="5" t="n">
        <v>127129</v>
      </c>
    </row>
    <row r="18" spans="1:3">
      <c r="A18" s="4" t="s">
        <v>47</v>
      </c>
      <c r="B18" s="5" t="n">
        <v>84832</v>
      </c>
      <c r="C18" s="5" t="n">
        <v>0</v>
      </c>
    </row>
    <row r="19" spans="1:3">
      <c r="A19" s="4" t="s">
        <v>48</v>
      </c>
      <c r="B19" s="5" t="n">
        <v>1715</v>
      </c>
      <c r="C19" s="5" t="n">
        <v>1471</v>
      </c>
    </row>
    <row r="20" spans="1:3">
      <c r="A20" s="4" t="s">
        <v>49</v>
      </c>
      <c r="B20" s="5" t="n">
        <v>65</v>
      </c>
      <c r="C20" s="5" t="n">
        <v>105</v>
      </c>
    </row>
    <row r="21" spans="1:3">
      <c r="A21" s="4" t="s">
        <v>50</v>
      </c>
      <c r="B21" s="5" t="n">
        <v>2045</v>
      </c>
      <c r="C21" s="5" t="n">
        <v>1050</v>
      </c>
    </row>
    <row r="22" spans="1:3">
      <c r="A22" s="4" t="s">
        <v>51</v>
      </c>
      <c r="B22" s="5" t="n">
        <v>439</v>
      </c>
      <c r="C22" s="5" t="n">
        <v>108</v>
      </c>
    </row>
    <row r="23" spans="1:3">
      <c r="A23" s="4" t="s">
        <v>52</v>
      </c>
      <c r="B23" s="5" t="n">
        <v>101215</v>
      </c>
      <c r="C23" s="5" t="n">
        <v>129863</v>
      </c>
    </row>
    <row r="24" spans="1:3">
      <c r="A24" s="4" t="s">
        <v>53</v>
      </c>
      <c r="B24" s="5" t="n">
        <v>0</v>
      </c>
      <c r="C24" s="5" t="n">
        <v>45617</v>
      </c>
    </row>
    <row r="25" spans="1:3">
      <c r="A25" s="4" t="s">
        <v>54</v>
      </c>
      <c r="B25" s="5" t="n">
        <v>320</v>
      </c>
      <c r="C25" s="5" t="n">
        <v>171</v>
      </c>
    </row>
    <row r="26" spans="1:3">
      <c r="A26" s="4" t="s">
        <v>55</v>
      </c>
      <c r="B26" s="5" t="n">
        <v>0</v>
      </c>
      <c r="C26" s="5" t="n">
        <v>0</v>
      </c>
    </row>
    <row r="27" spans="1:3">
      <c r="A27" s="3" t="s">
        <v>56</v>
      </c>
    </row>
    <row r="28" spans="1:3">
      <c r="A28" s="4" t="s">
        <v>57</v>
      </c>
      <c r="B28" s="5" t="n">
        <v>0</v>
      </c>
      <c r="C28" s="5" t="n">
        <v>0</v>
      </c>
    </row>
    <row r="29" spans="1:3">
      <c r="A29" s="4" t="s">
        <v>58</v>
      </c>
      <c r="B29" s="5" t="n">
        <v>40</v>
      </c>
      <c r="C29" s="5" t="n">
        <v>0</v>
      </c>
    </row>
    <row r="30" spans="1:3">
      <c r="A30" s="4" t="s">
        <v>59</v>
      </c>
      <c r="B30" s="5" t="n">
        <v>410982</v>
      </c>
      <c r="C30" s="5" t="n">
        <v>374975</v>
      </c>
    </row>
    <row r="31" spans="1:3">
      <c r="A31" s="4" t="s">
        <v>60</v>
      </c>
      <c r="B31" s="5" t="n">
        <v>6</v>
      </c>
      <c r="C31" s="5" t="n">
        <v>-20</v>
      </c>
    </row>
    <row r="32" spans="1:3">
      <c r="A32" s="4" t="s">
        <v>61</v>
      </c>
      <c r="B32" s="5" t="n">
        <v>-280256</v>
      </c>
      <c r="C32" s="5" t="n">
        <v>-284075</v>
      </c>
    </row>
    <row r="33" spans="1:3">
      <c r="A33" s="4" t="s">
        <v>62</v>
      </c>
      <c r="B33" s="5" t="n">
        <v>130772</v>
      </c>
      <c r="C33" s="5" t="n">
        <v>90880</v>
      </c>
    </row>
    <row r="34" spans="1:3">
      <c r="A34" s="4" t="s">
        <v>63</v>
      </c>
      <c r="B34" s="6" t="n">
        <v>232307</v>
      </c>
      <c r="C34" s="6" t="n">
        <v>2665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9</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9</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9</v>
      </c>
    </row>
    <row r="3" spans="1:2">
      <c r="A3" s="3" t="s">
        <v>181</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34</v>
      </c>
      <c r="B11" s="4" t="s">
        <v>236</v>
      </c>
    </row>
    <row r="12" spans="1:2">
      <c r="A12" s="4" t="s">
        <v>237</v>
      </c>
      <c r="B12" s="4" t="s">
        <v>238</v>
      </c>
    </row>
    <row r="13" spans="1:2">
      <c r="A13" s="4" t="s">
        <v>239</v>
      </c>
      <c r="B13" s="4" t="s">
        <v>240</v>
      </c>
    </row>
    <row r="14" spans="1:2">
      <c r="A14" s="4" t="s">
        <v>241</v>
      </c>
      <c r="B14" s="4" t="s">
        <v>242</v>
      </c>
    </row>
    <row r="15" spans="1:2">
      <c r="A15" s="4" t="s">
        <v>243</v>
      </c>
      <c r="B15" s="4" t="s">
        <v>244</v>
      </c>
    </row>
    <row r="16" spans="1:2">
      <c r="A16" s="4" t="s">
        <v>245</v>
      </c>
      <c r="B16" s="4" t="s">
        <v>246</v>
      </c>
    </row>
    <row r="17" spans="1:2">
      <c r="A17" s="4" t="s">
        <v>247</v>
      </c>
      <c r="B17" s="4" t="s">
        <v>248</v>
      </c>
    </row>
    <row r="18" spans="1:2">
      <c r="A18" s="4" t="s">
        <v>249</v>
      </c>
      <c r="B18" s="4" t="s">
        <v>250</v>
      </c>
    </row>
    <row r="19" spans="1:2">
      <c r="A19" s="4" t="s">
        <v>251</v>
      </c>
      <c r="B19" s="4" t="s">
        <v>252</v>
      </c>
    </row>
    <row r="20" spans="1:2">
      <c r="A20" s="4" t="s">
        <v>253</v>
      </c>
      <c r="B20" s="4" t="s">
        <v>254</v>
      </c>
    </row>
    <row r="21" spans="1:2">
      <c r="A21" s="4" t="s">
        <v>255</v>
      </c>
      <c r="B21" s="4" t="s">
        <v>256</v>
      </c>
    </row>
    <row r="22" spans="1:2">
      <c r="A22" s="4" t="s">
        <v>257</v>
      </c>
      <c r="B22" s="4" t="s">
        <v>258</v>
      </c>
    </row>
    <row r="23" spans="1:2">
      <c r="A23" s="4" t="s">
        <v>259</v>
      </c>
      <c r="B23" s="4" t="s">
        <v>260</v>
      </c>
    </row>
    <row r="24" spans="1:2">
      <c r="A24" s="4" t="s">
        <v>261</v>
      </c>
      <c r="B24" s="4" t="s">
        <v>262</v>
      </c>
    </row>
    <row r="25" spans="1:2">
      <c r="A25" s="4" t="s">
        <v>263</v>
      </c>
      <c r="B25" s="4" t="s">
        <v>264</v>
      </c>
    </row>
    <row r="26" spans="1:2">
      <c r="A26" s="4" t="s">
        <v>186</v>
      </c>
      <c r="B26" s="4" t="s">
        <v>265</v>
      </c>
    </row>
    <row r="27" spans="1:2">
      <c r="A27" s="4" t="s">
        <v>266</v>
      </c>
      <c r="B27"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9</v>
      </c>
    </row>
    <row r="3" spans="1:2">
      <c r="A3" s="3" t="s">
        <v>178</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3</v>
      </c>
      <c r="B1" s="2" t="s">
        <v>1</v>
      </c>
    </row>
    <row r="2" spans="1:2">
      <c r="B2" s="2" t="s">
        <v>29</v>
      </c>
    </row>
    <row r="3" spans="1:2">
      <c r="A3" s="3" t="s">
        <v>190</v>
      </c>
    </row>
    <row r="4" spans="1:2">
      <c r="A4" s="4" t="s">
        <v>274</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6</v>
      </c>
      <c r="B1" s="2" t="s">
        <v>1</v>
      </c>
    </row>
    <row r="2" spans="1:2">
      <c r="B2" s="2" t="s">
        <v>29</v>
      </c>
    </row>
    <row r="3" spans="1:2">
      <c r="A3" s="3" t="s">
        <v>193</v>
      </c>
    </row>
    <row r="4" spans="1:2">
      <c r="A4" s="4" t="s">
        <v>277</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9</v>
      </c>
      <c r="B1" s="2" t="s">
        <v>1</v>
      </c>
    </row>
    <row r="2" spans="1:2">
      <c r="B2" s="2" t="s">
        <v>29</v>
      </c>
    </row>
    <row r="3" spans="1:2">
      <c r="A3" s="3" t="s">
        <v>280</v>
      </c>
    </row>
    <row r="4" spans="1:2">
      <c r="A4" s="4" t="s">
        <v>281</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3</v>
      </c>
      <c r="B1" s="2" t="s">
        <v>1</v>
      </c>
    </row>
    <row r="2" spans="1:2">
      <c r="B2" s="2" t="s">
        <v>29</v>
      </c>
    </row>
    <row r="3" spans="1:2">
      <c r="A3" s="3" t="s">
        <v>206</v>
      </c>
    </row>
    <row r="4" spans="1:2">
      <c r="A4" s="4" t="s">
        <v>284</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6</v>
      </c>
      <c r="B1" s="2" t="s">
        <v>1</v>
      </c>
    </row>
    <row r="2" spans="1:2">
      <c r="B2" s="2" t="s">
        <v>29</v>
      </c>
    </row>
    <row r="3" spans="1:2">
      <c r="A3" s="3" t="s">
        <v>209</v>
      </c>
    </row>
    <row r="4" spans="1:2">
      <c r="A4" s="4" t="s">
        <v>287</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33"/>
    <col customWidth="1" max="3" min="3" width="14"/>
    <col customWidth="1" max="4" min="4" width="14"/>
  </cols>
  <sheetData>
    <row r="1" spans="1:4">
      <c r="A1" s="1" t="s">
        <v>289</v>
      </c>
      <c r="B1" s="2" t="s">
        <v>1</v>
      </c>
    </row>
    <row r="2" spans="1:4">
      <c r="B2" s="2" t="s">
        <v>29</v>
      </c>
      <c r="C2" s="2" t="s">
        <v>30</v>
      </c>
      <c r="D2" s="2" t="s">
        <v>75</v>
      </c>
    </row>
    <row r="3" spans="1:4">
      <c r="A3" s="4" t="s">
        <v>290</v>
      </c>
      <c r="B3" s="4" t="s">
        <v>291</v>
      </c>
    </row>
    <row r="4" spans="1:4">
      <c r="A4" s="4" t="s">
        <v>292</v>
      </c>
      <c r="B4" s="4" t="s">
        <v>293</v>
      </c>
    </row>
    <row r="5" spans="1:4">
      <c r="A5" s="4" t="s">
        <v>294</v>
      </c>
      <c r="B5" s="6" t="n">
        <v>697</v>
      </c>
      <c r="C5" s="6" t="n">
        <v>604</v>
      </c>
      <c r="D5" s="6" t="n">
        <v>0</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4</v>
      </c>
      <c r="B1" s="2" t="s">
        <v>29</v>
      </c>
      <c r="C1" s="2" t="s">
        <v>30</v>
      </c>
    </row>
    <row r="2" spans="1:3">
      <c r="A2" s="3" t="s">
        <v>65</v>
      </c>
    </row>
    <row r="3" spans="1:3">
      <c r="A3" s="4" t="s">
        <v>66</v>
      </c>
      <c r="B3" s="7" t="n">
        <v>0.01</v>
      </c>
      <c r="C3" s="7" t="n">
        <v>0.01</v>
      </c>
    </row>
    <row r="4" spans="1:3">
      <c r="A4" s="4" t="s">
        <v>67</v>
      </c>
      <c r="B4" s="5" t="n">
        <v>25000000</v>
      </c>
      <c r="C4" s="5" t="n">
        <v>25000000</v>
      </c>
    </row>
    <row r="5" spans="1:3">
      <c r="A5" s="4" t="s">
        <v>68</v>
      </c>
      <c r="B5" s="5" t="n">
        <v>389</v>
      </c>
      <c r="C5" s="5" t="n">
        <v>0</v>
      </c>
    </row>
    <row r="6" spans="1:3">
      <c r="A6" s="4" t="s">
        <v>69</v>
      </c>
      <c r="B6" s="5" t="n">
        <v>389</v>
      </c>
      <c r="C6" s="5" t="n">
        <v>0</v>
      </c>
    </row>
    <row r="7" spans="1:3">
      <c r="A7" s="4" t="s">
        <v>70</v>
      </c>
      <c r="B7" s="7" t="n">
        <v>0.01</v>
      </c>
      <c r="C7" s="7" t="n">
        <v>0.01</v>
      </c>
    </row>
    <row r="8" spans="1:3">
      <c r="A8" s="4" t="s">
        <v>71</v>
      </c>
      <c r="B8" s="5" t="n">
        <v>500000000</v>
      </c>
      <c r="C8" s="5" t="n">
        <v>500000000</v>
      </c>
    </row>
    <row r="9" spans="1:3">
      <c r="A9" s="4" t="s">
        <v>72</v>
      </c>
      <c r="B9" s="5" t="n">
        <v>4051266</v>
      </c>
      <c r="C9" s="5" t="n">
        <v>1533</v>
      </c>
    </row>
    <row r="10" spans="1:3">
      <c r="A10" s="4" t="s">
        <v>73</v>
      </c>
      <c r="B10" s="5" t="n">
        <v>4051266</v>
      </c>
      <c r="C10" s="5" t="n">
        <v>15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54"/>
    <col customWidth="1" max="2" min="2" width="24"/>
    <col customWidth="1" max="3" min="3" width="21"/>
    <col customWidth="1" max="4" min="4" width="21"/>
  </cols>
  <sheetData>
    <row r="1" spans="1:4">
      <c r="A1" s="1" t="s">
        <v>295</v>
      </c>
      <c r="B1" s="2" t="s">
        <v>1</v>
      </c>
    </row>
    <row r="2" spans="1:4">
      <c r="B2" s="2" t="s">
        <v>296</v>
      </c>
      <c r="C2" s="2" t="s">
        <v>297</v>
      </c>
      <c r="D2" s="2" t="s">
        <v>298</v>
      </c>
    </row>
    <row r="3" spans="1:4">
      <c r="A3" s="3" t="s">
        <v>299</v>
      </c>
    </row>
    <row r="4" spans="1:4">
      <c r="A4" s="4" t="s">
        <v>300</v>
      </c>
      <c r="B4" s="6" t="n">
        <v>697</v>
      </c>
      <c r="C4" s="6" t="n">
        <v>604</v>
      </c>
      <c r="D4" s="6" t="n">
        <v>0</v>
      </c>
    </row>
    <row r="5" spans="1:4">
      <c r="A5" s="4" t="s">
        <v>301</v>
      </c>
    </row>
    <row r="6" spans="1:4">
      <c r="A6" s="3" t="s">
        <v>299</v>
      </c>
    </row>
    <row r="7" spans="1:4">
      <c r="A7" s="4" t="s">
        <v>302</v>
      </c>
      <c r="B7" s="5" t="n">
        <v>3426</v>
      </c>
    </row>
    <row r="8" spans="1:4">
      <c r="A8" s="4" t="s">
        <v>303</v>
      </c>
    </row>
    <row r="9" spans="1:4">
      <c r="A9" s="3" t="s">
        <v>299</v>
      </c>
    </row>
    <row r="10" spans="1:4">
      <c r="A10" s="4" t="s">
        <v>302</v>
      </c>
      <c r="B10" s="5" t="n">
        <v>3426</v>
      </c>
    </row>
    <row r="11" spans="1:4">
      <c r="A11" s="4" t="s">
        <v>304</v>
      </c>
    </row>
    <row r="12" spans="1:4">
      <c r="A12" s="3" t="s">
        <v>299</v>
      </c>
    </row>
    <row r="13" spans="1:4">
      <c r="A13" s="4" t="s">
        <v>302</v>
      </c>
      <c r="B13" s="5" t="n">
        <v>3739</v>
      </c>
    </row>
    <row r="14" spans="1:4">
      <c r="A14" s="4" t="s">
        <v>305</v>
      </c>
    </row>
    <row r="15" spans="1:4">
      <c r="A15" s="3" t="s">
        <v>299</v>
      </c>
    </row>
    <row r="16" spans="1:4">
      <c r="A16" s="4" t="s">
        <v>302</v>
      </c>
      <c r="B16" s="5" t="n">
        <v>5042</v>
      </c>
    </row>
    <row r="17" spans="1:4">
      <c r="A17" s="4" t="s">
        <v>306</v>
      </c>
    </row>
    <row r="18" spans="1:4">
      <c r="A18" s="3" t="s">
        <v>299</v>
      </c>
    </row>
    <row r="19" spans="1:4">
      <c r="A19" s="4" t="s">
        <v>302</v>
      </c>
      <c r="B19" s="5" t="n">
        <v>4923</v>
      </c>
    </row>
    <row r="20" spans="1:4">
      <c r="A20" s="4" t="s">
        <v>307</v>
      </c>
    </row>
    <row r="21" spans="1:4">
      <c r="A21" s="3" t="s">
        <v>299</v>
      </c>
    </row>
    <row r="22" spans="1:4">
      <c r="A22" s="4" t="s">
        <v>302</v>
      </c>
      <c r="B22" s="5" t="n">
        <v>6541</v>
      </c>
    </row>
    <row r="23" spans="1:4">
      <c r="A23" s="4" t="s">
        <v>308</v>
      </c>
    </row>
    <row r="24" spans="1:4">
      <c r="A24" s="3" t="s">
        <v>299</v>
      </c>
    </row>
    <row r="25" spans="1:4">
      <c r="A25" s="4" t="s">
        <v>302</v>
      </c>
      <c r="B25" s="5" t="n">
        <v>6541</v>
      </c>
    </row>
    <row r="26" spans="1:4">
      <c r="A26" s="4" t="s">
        <v>309</v>
      </c>
    </row>
    <row r="27" spans="1:4">
      <c r="A27" s="3" t="s">
        <v>299</v>
      </c>
    </row>
    <row r="28" spans="1:4">
      <c r="A28" s="4" t="s">
        <v>302</v>
      </c>
      <c r="B28" s="5" t="n">
        <v>5576</v>
      </c>
    </row>
    <row r="29" spans="1:4">
      <c r="A29" s="4" t="s">
        <v>310</v>
      </c>
    </row>
    <row r="30" spans="1:4">
      <c r="A30" s="3" t="s">
        <v>299</v>
      </c>
    </row>
    <row r="31" spans="1:4">
      <c r="A31" s="4" t="s">
        <v>302</v>
      </c>
      <c r="B31" s="5" t="n">
        <v>5576</v>
      </c>
    </row>
    <row r="32" spans="1:4">
      <c r="A32" s="4" t="s">
        <v>311</v>
      </c>
    </row>
    <row r="33" spans="1:4">
      <c r="A33" s="3" t="s">
        <v>299</v>
      </c>
    </row>
    <row r="34" spans="1:4">
      <c r="A34" s="4" t="s">
        <v>302</v>
      </c>
      <c r="B34" s="5" t="n">
        <v>6494</v>
      </c>
    </row>
    <row r="35" spans="1:4">
      <c r="A35" s="4" t="s">
        <v>312</v>
      </c>
    </row>
    <row r="36" spans="1:4">
      <c r="A36" s="3" t="s">
        <v>299</v>
      </c>
    </row>
    <row r="37" spans="1:4">
      <c r="A37" s="4" t="s">
        <v>302</v>
      </c>
      <c r="B37" s="5" t="n">
        <v>6494</v>
      </c>
    </row>
    <row r="38" spans="1:4">
      <c r="A38" s="4" t="s">
        <v>313</v>
      </c>
    </row>
    <row r="39" spans="1:4">
      <c r="A39" s="3" t="s">
        <v>299</v>
      </c>
    </row>
    <row r="40" spans="1:4">
      <c r="A40" s="4" t="s">
        <v>302</v>
      </c>
      <c r="B40" s="5" t="n">
        <v>4923</v>
      </c>
    </row>
    <row r="41" spans="1:4">
      <c r="A41" s="4" t="s">
        <v>314</v>
      </c>
    </row>
    <row r="42" spans="1:4">
      <c r="A42" s="3" t="s">
        <v>299</v>
      </c>
    </row>
    <row r="43" spans="1:4">
      <c r="A43" s="4" t="s">
        <v>302</v>
      </c>
      <c r="B43" s="5" t="n">
        <v>3739</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315</v>
      </c>
      <c r="B1" s="2" t="s">
        <v>1</v>
      </c>
    </row>
    <row r="2" spans="1:4">
      <c r="B2" s="2" t="s">
        <v>29</v>
      </c>
      <c r="C2" s="2" t="s">
        <v>30</v>
      </c>
      <c r="D2" s="2" t="s">
        <v>75</v>
      </c>
    </row>
    <row r="3" spans="1:4">
      <c r="A3" s="4" t="s">
        <v>316</v>
      </c>
    </row>
    <row r="4" spans="1:4">
      <c r="A4" s="3" t="s">
        <v>317</v>
      </c>
    </row>
    <row r="5" spans="1:4">
      <c r="A5" s="4" t="s">
        <v>318</v>
      </c>
      <c r="B5" s="4" t="s">
        <v>319</v>
      </c>
      <c r="C5" s="4" t="s">
        <v>319</v>
      </c>
      <c r="D5" s="4" t="s">
        <v>319</v>
      </c>
    </row>
    <row r="6" spans="1:4">
      <c r="A6" s="4" t="s">
        <v>320</v>
      </c>
    </row>
    <row r="7" spans="1:4">
      <c r="A7" s="3" t="s">
        <v>317</v>
      </c>
    </row>
    <row r="8" spans="1:4">
      <c r="A8" s="4" t="s">
        <v>318</v>
      </c>
      <c r="C8" s="4" t="s">
        <v>321</v>
      </c>
      <c r="D8" s="4" t="s">
        <v>322</v>
      </c>
    </row>
    <row r="9" spans="1:4">
      <c r="A9" s="4" t="s">
        <v>323</v>
      </c>
    </row>
    <row r="10" spans="1:4">
      <c r="A10" s="3" t="s">
        <v>317</v>
      </c>
    </row>
    <row r="11" spans="1:4">
      <c r="A11" s="4" t="s">
        <v>318</v>
      </c>
      <c r="B11" s="4" t="s">
        <v>324</v>
      </c>
      <c r="D11" s="4" t="s">
        <v>325</v>
      </c>
    </row>
    <row r="12" spans="1:4">
      <c r="A12" s="4" t="s">
        <v>326</v>
      </c>
    </row>
    <row r="13" spans="1:4">
      <c r="A13" s="3" t="s">
        <v>317</v>
      </c>
    </row>
    <row r="14" spans="1:4">
      <c r="A14" s="4" t="s">
        <v>318</v>
      </c>
      <c r="C14" s="4" t="s">
        <v>327</v>
      </c>
      <c r="D14" s="4" t="s">
        <v>328</v>
      </c>
    </row>
    <row r="15" spans="1:4">
      <c r="A15" s="4" t="s">
        <v>329</v>
      </c>
    </row>
    <row r="16" spans="1:4">
      <c r="A16" s="3" t="s">
        <v>317</v>
      </c>
    </row>
    <row r="17" spans="1:4">
      <c r="A17" s="4" t="s">
        <v>318</v>
      </c>
      <c r="D17" s="4" t="s">
        <v>319</v>
      </c>
    </row>
    <row r="18" spans="1:4">
      <c r="A18" s="4" t="s">
        <v>330</v>
      </c>
    </row>
    <row r="19" spans="1:4">
      <c r="A19" s="3" t="s">
        <v>317</v>
      </c>
    </row>
    <row r="20" spans="1:4">
      <c r="A20" s="4" t="s">
        <v>318</v>
      </c>
      <c r="D20" s="4" t="s">
        <v>331</v>
      </c>
    </row>
    <row r="21" spans="1:4">
      <c r="A21" s="4" t="s">
        <v>332</v>
      </c>
    </row>
    <row r="22" spans="1:4">
      <c r="A22" s="3" t="s">
        <v>317</v>
      </c>
    </row>
    <row r="23" spans="1:4">
      <c r="A23" s="4" t="s">
        <v>318</v>
      </c>
      <c r="B23" s="4" t="s">
        <v>325</v>
      </c>
    </row>
    <row r="24" spans="1:4">
      <c r="A24" s="4" t="s">
        <v>333</v>
      </c>
    </row>
    <row r="25" spans="1:4">
      <c r="A25" s="3" t="s">
        <v>317</v>
      </c>
    </row>
    <row r="26" spans="1:4">
      <c r="A26" s="4" t="s">
        <v>318</v>
      </c>
      <c r="B26" s="4" t="s">
        <v>334</v>
      </c>
      <c r="C26" s="4" t="s">
        <v>328</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9</v>
      </c>
      <c r="C1" s="2" t="s">
        <v>30</v>
      </c>
    </row>
    <row r="2" spans="1:3">
      <c r="A2" s="3" t="s">
        <v>181</v>
      </c>
    </row>
    <row r="3" spans="1:3">
      <c r="A3" s="4" t="s">
        <v>336</v>
      </c>
      <c r="B3" s="6" t="n">
        <v>0</v>
      </c>
      <c r="C3"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7</v>
      </c>
      <c r="B1" s="2" t="s">
        <v>1</v>
      </c>
    </row>
    <row r="2" spans="1:4">
      <c r="B2" s="2" t="s">
        <v>29</v>
      </c>
      <c r="C2" s="2" t="s">
        <v>30</v>
      </c>
      <c r="D2" s="2" t="s">
        <v>75</v>
      </c>
    </row>
    <row r="3" spans="1:4">
      <c r="A3" s="3" t="s">
        <v>338</v>
      </c>
    </row>
    <row r="4" spans="1:4">
      <c r="A4" s="4" t="s">
        <v>339</v>
      </c>
      <c r="B4" s="6" t="n">
        <v>744000</v>
      </c>
      <c r="C4" s="6" t="n">
        <v>657000</v>
      </c>
      <c r="D4" s="6" t="n">
        <v>385000</v>
      </c>
    </row>
    <row r="5" spans="1:4">
      <c r="A5" s="4" t="s">
        <v>340</v>
      </c>
    </row>
    <row r="6" spans="1:4">
      <c r="A6" s="3" t="s">
        <v>338</v>
      </c>
    </row>
    <row r="7" spans="1:4">
      <c r="A7" s="4" t="s">
        <v>341</v>
      </c>
      <c r="B7" s="4" t="s">
        <v>342</v>
      </c>
    </row>
    <row r="8" spans="1:4">
      <c r="A8" s="4" t="s">
        <v>343</v>
      </c>
      <c r="B8" s="6" t="n">
        <v>350</v>
      </c>
    </row>
    <row r="9" spans="1:4">
      <c r="A9" s="4" t="s">
        <v>344</v>
      </c>
      <c r="B9" s="4" t="s">
        <v>345</v>
      </c>
    </row>
    <row r="10" spans="1:4">
      <c r="A10" s="4" t="s">
        <v>346</v>
      </c>
      <c r="B10" s="4" t="s">
        <v>347</v>
      </c>
    </row>
    <row r="11" spans="1:4">
      <c r="A11" s="4" t="s">
        <v>348</v>
      </c>
      <c r="B11" s="4" t="s">
        <v>349</v>
      </c>
    </row>
    <row r="12" spans="1:4">
      <c r="A12" s="4" t="s">
        <v>350</v>
      </c>
      <c r="B12" s="4" t="s">
        <v>351</v>
      </c>
    </row>
    <row r="13" spans="1:4">
      <c r="A13" s="4" t="s">
        <v>352</v>
      </c>
      <c r="B13" s="4" t="s">
        <v>353</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354</v>
      </c>
      <c r="B1" s="2" t="s">
        <v>355</v>
      </c>
      <c r="D1" s="2" t="s">
        <v>130</v>
      </c>
      <c r="E1" s="2" t="s">
        <v>1</v>
      </c>
    </row>
    <row r="2" spans="1:7">
      <c r="B2" s="2" t="s">
        <v>356</v>
      </c>
      <c r="C2" s="2" t="s">
        <v>357</v>
      </c>
      <c r="D2" s="2" t="s">
        <v>358</v>
      </c>
      <c r="E2" s="2" t="s">
        <v>29</v>
      </c>
      <c r="F2" s="2" t="s">
        <v>359</v>
      </c>
      <c r="G2" s="2" t="s">
        <v>30</v>
      </c>
    </row>
    <row r="3" spans="1:7">
      <c r="A3" s="4" t="s">
        <v>360</v>
      </c>
      <c r="E3" s="6" t="n">
        <v>73215</v>
      </c>
      <c r="G3" s="6" t="n">
        <v>106988</v>
      </c>
    </row>
    <row r="4" spans="1:7">
      <c r="A4" s="4" t="s">
        <v>361</v>
      </c>
      <c r="E4" s="5" t="n">
        <v>117500</v>
      </c>
    </row>
    <row r="5" spans="1:7">
      <c r="A5" s="4" t="s">
        <v>362</v>
      </c>
    </row>
    <row r="6" spans="1:7">
      <c r="A6" s="4" t="s">
        <v>363</v>
      </c>
      <c r="E6" s="6" t="n">
        <v>11000</v>
      </c>
    </row>
    <row r="7" spans="1:7">
      <c r="A7" s="4" t="s">
        <v>364</v>
      </c>
    </row>
    <row r="8" spans="1:7">
      <c r="A8" s="4" t="s">
        <v>363</v>
      </c>
      <c r="E8" s="5" t="n">
        <v>11000</v>
      </c>
    </row>
    <row r="9" spans="1:7">
      <c r="A9" s="4" t="s">
        <v>365</v>
      </c>
    </row>
    <row r="10" spans="1:7">
      <c r="A10" s="4" t="s">
        <v>361</v>
      </c>
      <c r="B10" s="5" t="n">
        <v>110000</v>
      </c>
    </row>
    <row r="11" spans="1:7">
      <c r="A11" s="4" t="s">
        <v>366</v>
      </c>
    </row>
    <row r="12" spans="1:7">
      <c r="A12" s="4" t="s">
        <v>367</v>
      </c>
      <c r="B12" s="6" t="n">
        <v>250</v>
      </c>
    </row>
    <row r="13" spans="1:7">
      <c r="A13" s="4" t="s">
        <v>368</v>
      </c>
    </row>
    <row r="14" spans="1:7">
      <c r="A14" s="4" t="s">
        <v>367</v>
      </c>
      <c r="B14" s="6" t="n">
        <v>250</v>
      </c>
    </row>
    <row r="15" spans="1:7">
      <c r="A15" s="4" t="s">
        <v>369</v>
      </c>
    </row>
    <row r="16" spans="1:7">
      <c r="A16" s="4" t="s">
        <v>367</v>
      </c>
      <c r="C16" s="6" t="n">
        <v>9379</v>
      </c>
    </row>
    <row r="17" spans="1:7">
      <c r="A17" s="4" t="s">
        <v>370</v>
      </c>
    </row>
    <row r="18" spans="1:7">
      <c r="A18" s="4" t="s">
        <v>363</v>
      </c>
      <c r="F18" s="6" t="n">
        <v>12300</v>
      </c>
    </row>
    <row r="19" spans="1:7">
      <c r="A19" s="4" t="s">
        <v>371</v>
      </c>
    </row>
    <row r="20" spans="1:7">
      <c r="A20" s="4" t="s">
        <v>363</v>
      </c>
      <c r="F20" s="6" t="n">
        <v>12300</v>
      </c>
    </row>
    <row r="21" spans="1:7">
      <c r="A21" s="4" t="s">
        <v>372</v>
      </c>
    </row>
    <row r="22" spans="1:7">
      <c r="A22" s="4" t="s">
        <v>373</v>
      </c>
      <c r="E22" s="6" t="n">
        <v>85000</v>
      </c>
    </row>
    <row r="23" spans="1:7">
      <c r="A23" s="4" t="s">
        <v>374</v>
      </c>
      <c r="E23" s="4" t="s">
        <v>375</v>
      </c>
    </row>
    <row r="24" spans="1:7">
      <c r="A24" s="4" t="s">
        <v>376</v>
      </c>
    </row>
    <row r="25" spans="1:7">
      <c r="A25" s="4" t="s">
        <v>377</v>
      </c>
      <c r="B25" s="5" t="n">
        <v>7500</v>
      </c>
    </row>
    <row r="26" spans="1:7">
      <c r="A26" s="4" t="s">
        <v>378</v>
      </c>
      <c r="B26" s="6" t="n">
        <v>7500</v>
      </c>
    </row>
    <row r="27" spans="1:7">
      <c r="A27" s="4" t="s">
        <v>379</v>
      </c>
    </row>
    <row r="28" spans="1:7">
      <c r="A28" s="4" t="s">
        <v>377</v>
      </c>
      <c r="D28" s="5" t="n">
        <v>140500</v>
      </c>
    </row>
    <row r="29" spans="1:7">
      <c r="A29" s="4" t="s">
        <v>380</v>
      </c>
    </row>
    <row r="30" spans="1:7">
      <c r="A30" s="4" t="s">
        <v>378</v>
      </c>
      <c r="E30" s="6" t="n">
        <v>32500</v>
      </c>
    </row>
    <row r="31" spans="1:7">
      <c r="A31" s="4" t="s">
        <v>381</v>
      </c>
    </row>
    <row r="32" spans="1:7">
      <c r="A32" s="4" t="s">
        <v>382</v>
      </c>
      <c r="D32" s="5" t="n">
        <v>3000</v>
      </c>
    </row>
    <row r="33" spans="1:7">
      <c r="A33" s="4" t="s">
        <v>377</v>
      </c>
      <c r="D33" s="5" t="n">
        <v>6500</v>
      </c>
    </row>
    <row r="34" spans="1:7">
      <c r="A34" s="4" t="s">
        <v>383</v>
      </c>
      <c r="D34" s="6" t="n">
        <v>150000</v>
      </c>
    </row>
    <row r="35" spans="1:7">
      <c r="A35" s="4" t="s">
        <v>384</v>
      </c>
    </row>
    <row r="36" spans="1:7">
      <c r="A36" s="4" t="s">
        <v>385</v>
      </c>
      <c r="E36" s="5" t="n">
        <v>10000</v>
      </c>
    </row>
    <row r="37" spans="1:7">
      <c r="A37" s="4" t="s">
        <v>386</v>
      </c>
    </row>
    <row r="38" spans="1:7">
      <c r="A38" s="4" t="s">
        <v>385</v>
      </c>
      <c r="B38" s="5" t="n">
        <v>8379</v>
      </c>
    </row>
    <row r="39" spans="1:7">
      <c r="A39" s="4" t="s">
        <v>387</v>
      </c>
    </row>
    <row r="40" spans="1:7">
      <c r="A40" s="4" t="s">
        <v>385</v>
      </c>
      <c r="B40" s="6" t="n">
        <v>8500</v>
      </c>
    </row>
    <row r="41" spans="1:7">
      <c r="A41" s="4" t="s">
        <v>388</v>
      </c>
    </row>
    <row r="42" spans="1:7">
      <c r="A42" s="4" t="s">
        <v>385</v>
      </c>
      <c r="E42" s="6" t="n">
        <v>40000</v>
      </c>
    </row>
    <row r="43" spans="1:7">
      <c r="A43" s="4" t="s">
        <v>374</v>
      </c>
      <c r="E43" s="4" t="s">
        <v>389</v>
      </c>
    </row>
    <row r="44" spans="1:7">
      <c r="A44" s="4" t="s">
        <v>390</v>
      </c>
    </row>
    <row r="45" spans="1:7">
      <c r="A45" s="4" t="s">
        <v>385</v>
      </c>
      <c r="E45" s="6" t="n">
        <v>35000</v>
      </c>
    </row>
    <row r="46" spans="1:7">
      <c r="A46" s="4" t="s">
        <v>374</v>
      </c>
      <c r="E46" s="4" t="s">
        <v>38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91</v>
      </c>
      <c r="B1" s="2" t="s">
        <v>1</v>
      </c>
    </row>
    <row r="2" spans="1:4">
      <c r="B2" s="2" t="s">
        <v>29</v>
      </c>
      <c r="C2" s="2" t="s">
        <v>30</v>
      </c>
      <c r="D2" s="2" t="s">
        <v>75</v>
      </c>
    </row>
    <row r="3" spans="1:4">
      <c r="A3" s="3" t="s">
        <v>392</v>
      </c>
    </row>
    <row r="4" spans="1:4">
      <c r="A4" s="4" t="s">
        <v>393</v>
      </c>
      <c r="B4" s="6" t="n">
        <v>65</v>
      </c>
      <c r="C4" s="6" t="n">
        <v>105</v>
      </c>
    </row>
    <row r="5" spans="1:4">
      <c r="A5" s="4" t="s">
        <v>394</v>
      </c>
    </row>
    <row r="6" spans="1:4">
      <c r="A6" s="3" t="s">
        <v>392</v>
      </c>
    </row>
    <row r="7" spans="1:4">
      <c r="A7" s="4" t="s">
        <v>395</v>
      </c>
      <c r="B7" s="5" t="n">
        <v>672</v>
      </c>
      <c r="C7" s="5" t="n">
        <v>864</v>
      </c>
      <c r="D7" s="6" t="n">
        <v>1120</v>
      </c>
    </row>
    <row r="8" spans="1:4">
      <c r="A8" s="4" t="s">
        <v>393</v>
      </c>
      <c r="B8" s="5" t="n">
        <v>21</v>
      </c>
      <c r="C8" s="5" t="n">
        <v>3</v>
      </c>
    </row>
    <row r="9" spans="1:4">
      <c r="A9" s="4" t="s">
        <v>396</v>
      </c>
    </row>
    <row r="10" spans="1:4">
      <c r="A10" s="3" t="s">
        <v>392</v>
      </c>
    </row>
    <row r="11" spans="1:4">
      <c r="A11" s="4" t="s">
        <v>395</v>
      </c>
      <c r="B11" s="5" t="n">
        <v>2100</v>
      </c>
      <c r="C11" s="5" t="n">
        <v>2005</v>
      </c>
      <c r="D11" s="6" t="n">
        <v>1451</v>
      </c>
    </row>
    <row r="12" spans="1:4">
      <c r="A12" s="4" t="s">
        <v>393</v>
      </c>
      <c r="B12" s="5" t="n">
        <v>0</v>
      </c>
      <c r="C12" s="5" t="n">
        <v>0</v>
      </c>
    </row>
    <row r="13" spans="1:4">
      <c r="A13" s="4" t="s">
        <v>397</v>
      </c>
      <c r="B13" s="5" t="n">
        <v>0</v>
      </c>
      <c r="C13" s="5" t="n">
        <v>0</v>
      </c>
    </row>
    <row r="14" spans="1:4">
      <c r="A14" s="4" t="s">
        <v>398</v>
      </c>
      <c r="B14" s="6" t="n">
        <v>420</v>
      </c>
      <c r="C14" s="6" t="n">
        <v>14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9</v>
      </c>
      <c r="C1" s="2" t="s">
        <v>30</v>
      </c>
    </row>
    <row r="2" spans="1:3">
      <c r="A2" s="3" t="s">
        <v>392</v>
      </c>
    </row>
    <row r="3" spans="1:3">
      <c r="A3" s="4" t="s">
        <v>400</v>
      </c>
      <c r="B3" s="6" t="n">
        <v>84832</v>
      </c>
      <c r="C3" s="6" t="n">
        <v>0</v>
      </c>
    </row>
    <row r="4" spans="1:3">
      <c r="A4" s="4" t="s">
        <v>401</v>
      </c>
      <c r="B4" s="5" t="n">
        <v>0</v>
      </c>
      <c r="C4" s="5" t="n">
        <v>45617</v>
      </c>
    </row>
    <row r="5" spans="1:3">
      <c r="A5" s="4" t="s">
        <v>402</v>
      </c>
    </row>
    <row r="6" spans="1:3">
      <c r="A6" s="3" t="s">
        <v>392</v>
      </c>
    </row>
    <row r="7" spans="1:3">
      <c r="A7" s="4" t="s">
        <v>403</v>
      </c>
      <c r="B7" s="5" t="n">
        <v>82617</v>
      </c>
      <c r="C7" s="5" t="n">
        <v>45417</v>
      </c>
    </row>
    <row r="8" spans="1:3">
      <c r="A8" s="4" t="s">
        <v>404</v>
      </c>
      <c r="B8" s="5" t="n">
        <v>82617</v>
      </c>
      <c r="C8" s="5" t="n">
        <v>0</v>
      </c>
    </row>
    <row r="9" spans="1:3">
      <c r="A9" s="4" t="s">
        <v>405</v>
      </c>
      <c r="B9" s="5" t="n">
        <v>0</v>
      </c>
      <c r="C9" s="5" t="n">
        <v>45417</v>
      </c>
    </row>
    <row r="10" spans="1:3">
      <c r="A10" s="4" t="s">
        <v>406</v>
      </c>
      <c r="B10" s="5" t="n">
        <v>2292</v>
      </c>
      <c r="C10" s="5" t="n">
        <v>200</v>
      </c>
    </row>
    <row r="11" spans="1:3">
      <c r="A11" s="4" t="s">
        <v>407</v>
      </c>
      <c r="B11" s="5" t="n">
        <v>2292</v>
      </c>
      <c r="C11" s="5" t="n">
        <v>0</v>
      </c>
    </row>
    <row r="12" spans="1:3">
      <c r="A12" s="4" t="s">
        <v>408</v>
      </c>
      <c r="B12" s="5" t="n">
        <v>0</v>
      </c>
      <c r="C12" s="5" t="n">
        <v>200</v>
      </c>
    </row>
    <row r="13" spans="1:3">
      <c r="A13" s="4" t="s">
        <v>409</v>
      </c>
      <c r="B13" s="5" t="n">
        <v>-77</v>
      </c>
      <c r="C13" s="5" t="n">
        <v>0</v>
      </c>
    </row>
    <row r="14" spans="1:3">
      <c r="A14" s="4" t="s">
        <v>410</v>
      </c>
      <c r="B14" s="5" t="n">
        <v>-77</v>
      </c>
      <c r="C14" s="5" t="n">
        <v>0</v>
      </c>
    </row>
    <row r="15" spans="1:3">
      <c r="A15" s="4" t="s">
        <v>411</v>
      </c>
      <c r="B15" s="5" t="n">
        <v>0</v>
      </c>
      <c r="C15" s="5" t="n">
        <v>0</v>
      </c>
    </row>
    <row r="16" spans="1:3">
      <c r="A16" s="4" t="s">
        <v>412</v>
      </c>
      <c r="B16" s="5" t="n">
        <v>84832</v>
      </c>
      <c r="C16" s="5" t="n">
        <v>45617</v>
      </c>
    </row>
    <row r="17" spans="1:3">
      <c r="A17" s="4" t="s">
        <v>400</v>
      </c>
      <c r="B17" s="5" t="n">
        <v>84832</v>
      </c>
      <c r="C17" s="5" t="n">
        <v>0</v>
      </c>
    </row>
    <row r="18" spans="1:3">
      <c r="A18" s="4" t="s">
        <v>401</v>
      </c>
      <c r="B18" s="6" t="n">
        <v>0</v>
      </c>
      <c r="C18" s="6" t="n">
        <v>4561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413</v>
      </c>
      <c r="B1" s="2" t="s">
        <v>414</v>
      </c>
      <c r="C1" s="2" t="s">
        <v>1</v>
      </c>
    </row>
    <row r="2" spans="1:5">
      <c r="B2" s="2" t="s">
        <v>415</v>
      </c>
      <c r="C2" s="2" t="s">
        <v>29</v>
      </c>
      <c r="D2" s="2" t="s">
        <v>30</v>
      </c>
      <c r="E2" s="2" t="s">
        <v>75</v>
      </c>
    </row>
    <row r="3" spans="1:5">
      <c r="A3" s="3" t="s">
        <v>392</v>
      </c>
    </row>
    <row r="4" spans="1:5">
      <c r="A4" s="4" t="s">
        <v>416</v>
      </c>
      <c r="C4" s="6" t="n">
        <v>84832</v>
      </c>
      <c r="D4" s="6" t="n">
        <v>0</v>
      </c>
    </row>
    <row r="5" spans="1:5">
      <c r="A5" s="4" t="s">
        <v>393</v>
      </c>
      <c r="C5" s="5" t="n">
        <v>65</v>
      </c>
      <c r="D5" s="5" t="n">
        <v>105</v>
      </c>
    </row>
    <row r="6" spans="1:5">
      <c r="A6" s="4" t="s">
        <v>417</v>
      </c>
      <c r="C6" s="5" t="n">
        <v>40000</v>
      </c>
      <c r="D6" s="5" t="n">
        <v>0</v>
      </c>
      <c r="E6" s="6" t="n">
        <v>0</v>
      </c>
    </row>
    <row r="7" spans="1:5">
      <c r="A7" s="4" t="s">
        <v>418</v>
      </c>
      <c r="C7" s="6" t="n">
        <v>5948</v>
      </c>
      <c r="D7" s="6" t="n">
        <v>1692</v>
      </c>
      <c r="E7" s="5" t="n">
        <v>2945</v>
      </c>
    </row>
    <row r="8" spans="1:5">
      <c r="A8" s="4" t="s">
        <v>66</v>
      </c>
      <c r="C8" s="7" t="n">
        <v>0.01</v>
      </c>
      <c r="D8" s="7" t="n">
        <v>0.01</v>
      </c>
    </row>
    <row r="9" spans="1:5">
      <c r="A9" s="4" t="s">
        <v>419</v>
      </c>
      <c r="C9" s="6" t="n">
        <v>3000</v>
      </c>
      <c r="D9" s="6" t="n">
        <v>0</v>
      </c>
      <c r="E9" s="5" t="n">
        <v>0</v>
      </c>
    </row>
    <row r="10" spans="1:5">
      <c r="A10" s="4" t="s">
        <v>420</v>
      </c>
    </row>
    <row r="11" spans="1:5">
      <c r="A11" s="3" t="s">
        <v>392</v>
      </c>
    </row>
    <row r="12" spans="1:5">
      <c r="A12" s="4" t="s">
        <v>421</v>
      </c>
      <c r="C12" s="4" t="s">
        <v>422</v>
      </c>
    </row>
    <row r="13" spans="1:5">
      <c r="A13" s="4" t="s">
        <v>423</v>
      </c>
    </row>
    <row r="14" spans="1:5">
      <c r="A14" s="3" t="s">
        <v>392</v>
      </c>
    </row>
    <row r="15" spans="1:5">
      <c r="A15" s="4" t="s">
        <v>424</v>
      </c>
      <c r="C15" s="4" t="s">
        <v>425</v>
      </c>
    </row>
    <row r="16" spans="1:5">
      <c r="A16" s="4" t="s">
        <v>426</v>
      </c>
    </row>
    <row r="17" spans="1:5">
      <c r="A17" s="3" t="s">
        <v>392</v>
      </c>
    </row>
    <row r="18" spans="1:5">
      <c r="A18" s="4" t="s">
        <v>424</v>
      </c>
      <c r="C18" s="4" t="s">
        <v>427</v>
      </c>
    </row>
    <row r="19" spans="1:5">
      <c r="A19" s="4" t="s">
        <v>402</v>
      </c>
    </row>
    <row r="20" spans="1:5">
      <c r="A20" s="3" t="s">
        <v>392</v>
      </c>
    </row>
    <row r="21" spans="1:5">
      <c r="A21" s="4" t="s">
        <v>416</v>
      </c>
      <c r="C21" s="6" t="n">
        <v>84832</v>
      </c>
      <c r="D21" s="5" t="n">
        <v>0</v>
      </c>
    </row>
    <row r="22" spans="1:5">
      <c r="A22" s="4" t="s">
        <v>393</v>
      </c>
      <c r="C22" s="5" t="n">
        <v>44</v>
      </c>
      <c r="D22" s="5" t="n">
        <v>102</v>
      </c>
    </row>
    <row r="23" spans="1:5">
      <c r="A23" s="4" t="s">
        <v>418</v>
      </c>
      <c r="C23" s="5" t="n">
        <v>5948</v>
      </c>
      <c r="D23" s="5" t="n">
        <v>1692</v>
      </c>
      <c r="E23" s="6" t="n">
        <v>2745</v>
      </c>
    </row>
    <row r="24" spans="1:5">
      <c r="A24" s="4" t="s">
        <v>428</v>
      </c>
      <c r="C24" s="5" t="n">
        <v>2292</v>
      </c>
      <c r="D24" s="6" t="n">
        <v>200</v>
      </c>
    </row>
    <row r="25" spans="1:5">
      <c r="A25" s="4" t="s">
        <v>66</v>
      </c>
      <c r="B25" s="7" t="n">
        <v>0.01</v>
      </c>
    </row>
    <row r="26" spans="1:5">
      <c r="A26" s="4" t="s">
        <v>429</v>
      </c>
      <c r="B26" s="5" t="n">
        <v>100</v>
      </c>
    </row>
    <row r="27" spans="1:5">
      <c r="A27" s="4" t="s">
        <v>430</v>
      </c>
      <c r="C27" s="5" t="n">
        <v>40000</v>
      </c>
    </row>
    <row r="28" spans="1:5">
      <c r="A28" s="4" t="s">
        <v>431</v>
      </c>
      <c r="C28" s="6" t="n">
        <v>5000</v>
      </c>
    </row>
    <row r="29" spans="1:5">
      <c r="A29" s="4" t="s">
        <v>419</v>
      </c>
      <c r="B29" s="6" t="n">
        <v>3000</v>
      </c>
    </row>
    <row r="30" spans="1:5">
      <c r="A30" s="4" t="s">
        <v>432</v>
      </c>
      <c r="B30" s="6" t="n">
        <v>42417</v>
      </c>
    </row>
    <row r="31" spans="1:5">
      <c r="A31" s="4" t="s">
        <v>433</v>
      </c>
      <c r="C31" s="4" t="s">
        <v>434</v>
      </c>
      <c r="D31" s="4" t="s">
        <v>435</v>
      </c>
    </row>
    <row r="32" spans="1:5">
      <c r="A32" s="4" t="s">
        <v>436</v>
      </c>
      <c r="C32" s="4" t="s">
        <v>437</v>
      </c>
    </row>
    <row r="33" spans="1:5">
      <c r="A33" s="4" t="s">
        <v>438</v>
      </c>
    </row>
    <row r="34" spans="1:5">
      <c r="A34" s="3" t="s">
        <v>392</v>
      </c>
    </row>
    <row r="35" spans="1:5">
      <c r="A35" s="4" t="s">
        <v>439</v>
      </c>
      <c r="C35" s="4" t="s">
        <v>440</v>
      </c>
    </row>
    <row r="36" spans="1:5">
      <c r="A36" s="4" t="s">
        <v>441</v>
      </c>
    </row>
    <row r="37" spans="1:5">
      <c r="A37" s="3" t="s">
        <v>392</v>
      </c>
    </row>
    <row r="38" spans="1:5">
      <c r="A38" s="4" t="s">
        <v>439</v>
      </c>
      <c r="C38" s="4" t="s">
        <v>442</v>
      </c>
    </row>
    <row r="39" spans="1:5">
      <c r="A39" s="4" t="s">
        <v>443</v>
      </c>
    </row>
    <row r="40" spans="1:5">
      <c r="A40" s="3" t="s">
        <v>392</v>
      </c>
    </row>
    <row r="41" spans="1:5">
      <c r="A41" s="4" t="s">
        <v>439</v>
      </c>
      <c r="C41" s="4" t="s">
        <v>444</v>
      </c>
    </row>
    <row r="42" spans="1:5">
      <c r="A42" s="4" t="s">
        <v>445</v>
      </c>
    </row>
    <row r="43" spans="1:5">
      <c r="A43" s="3" t="s">
        <v>392</v>
      </c>
    </row>
    <row r="44" spans="1:5">
      <c r="A44" s="4" t="s">
        <v>421</v>
      </c>
      <c r="C44" s="4" t="s">
        <v>446</v>
      </c>
    </row>
    <row r="45" spans="1:5">
      <c r="A45" s="4" t="s">
        <v>447</v>
      </c>
      <c r="C45" s="6" t="n">
        <v>50000</v>
      </c>
    </row>
    <row r="46" spans="1:5">
      <c r="A46" s="4" t="s">
        <v>448</v>
      </c>
      <c r="C46" s="4" t="s">
        <v>449</v>
      </c>
    </row>
    <row r="47" spans="1:5">
      <c r="A47" s="4" t="s">
        <v>424</v>
      </c>
      <c r="C47" s="4" t="s">
        <v>450</v>
      </c>
    </row>
    <row r="48" spans="1:5">
      <c r="A48" s="4" t="s">
        <v>451</v>
      </c>
      <c r="C48" s="4" t="s">
        <v>452</v>
      </c>
    </row>
    <row r="49" spans="1:5">
      <c r="A49" s="4" t="s">
        <v>374</v>
      </c>
      <c r="C49" s="4" t="s">
        <v>453</v>
      </c>
    </row>
    <row r="50" spans="1:5">
      <c r="A50" s="4" t="s">
        <v>454</v>
      </c>
    </row>
    <row r="51" spans="1:5">
      <c r="A51" s="3" t="s">
        <v>392</v>
      </c>
    </row>
    <row r="52" spans="1:5">
      <c r="A52" s="4" t="s">
        <v>421</v>
      </c>
      <c r="C52" s="4" t="s">
        <v>455</v>
      </c>
    </row>
    <row r="53" spans="1:5">
      <c r="A53" s="4" t="s">
        <v>456</v>
      </c>
      <c r="C53" s="6" t="n">
        <v>5000</v>
      </c>
    </row>
    <row r="54" spans="1:5">
      <c r="A54" s="4" t="s">
        <v>448</v>
      </c>
      <c r="C54" s="4" t="s">
        <v>449</v>
      </c>
    </row>
    <row r="55" spans="1:5">
      <c r="A55" s="4" t="s">
        <v>424</v>
      </c>
      <c r="C55" s="4" t="s">
        <v>427</v>
      </c>
    </row>
    <row r="56" spans="1:5">
      <c r="A56" s="4" t="s">
        <v>374</v>
      </c>
      <c r="C56" s="4" t="s">
        <v>457</v>
      </c>
    </row>
    <row r="57" spans="1:5">
      <c r="A57" s="4" t="s">
        <v>458</v>
      </c>
      <c r="C57" s="6" t="n">
        <v>1302</v>
      </c>
    </row>
    <row r="58" spans="1:5">
      <c r="A58" s="4" t="s">
        <v>428</v>
      </c>
      <c r="C58" s="6" t="n">
        <v>200</v>
      </c>
    </row>
  </sheetData>
  <mergeCells count="2">
    <mergeCell ref="A1:A2"/>
    <mergeCell ref="C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s>
  <sheetData>
    <row r="1" spans="1:4">
      <c r="A1" s="1" t="s">
        <v>459</v>
      </c>
      <c r="B1" s="2" t="s">
        <v>1</v>
      </c>
    </row>
    <row r="2" spans="1:4">
      <c r="B2" s="2" t="s">
        <v>460</v>
      </c>
      <c r="C2" s="2" t="s">
        <v>297</v>
      </c>
      <c r="D2" s="2" t="s">
        <v>298</v>
      </c>
    </row>
    <row r="3" spans="1:4">
      <c r="A3" s="3" t="s">
        <v>338</v>
      </c>
    </row>
    <row r="4" spans="1:4">
      <c r="A4" s="4" t="s">
        <v>461</v>
      </c>
      <c r="B4" s="5" t="n">
        <v>2</v>
      </c>
    </row>
    <row r="5" spans="1:4">
      <c r="A5" s="4" t="s">
        <v>462</v>
      </c>
      <c r="B5" s="6" t="n">
        <v>20050</v>
      </c>
      <c r="C5" s="6" t="n">
        <v>59900</v>
      </c>
      <c r="D5" s="6" t="n">
        <v>5020</v>
      </c>
    </row>
    <row r="6" spans="1:4">
      <c r="A6" s="4" t="s">
        <v>85</v>
      </c>
      <c r="B6" s="6" t="n">
        <v>8363</v>
      </c>
      <c r="C6" s="6" t="n">
        <v>118861</v>
      </c>
      <c r="D6" s="6" t="n">
        <v>6607</v>
      </c>
    </row>
    <row r="7" spans="1:4">
      <c r="A7" s="4" t="s">
        <v>463</v>
      </c>
      <c r="B7" s="5" t="n">
        <v>2</v>
      </c>
      <c r="C7" s="5" t="n">
        <v>7</v>
      </c>
      <c r="D7" s="5" t="n">
        <v>1</v>
      </c>
    </row>
    <row r="8" spans="1:4">
      <c r="A8" s="4" t="s">
        <v>464</v>
      </c>
      <c r="B8" s="6" t="n">
        <v>945</v>
      </c>
      <c r="C8" s="6" t="n">
        <v>-2899</v>
      </c>
      <c r="D8" s="6" t="n">
        <v>-8300</v>
      </c>
    </row>
    <row r="9" spans="1:4">
      <c r="A9" s="4" t="s">
        <v>465</v>
      </c>
    </row>
    <row r="10" spans="1:4">
      <c r="A10" s="3" t="s">
        <v>338</v>
      </c>
    </row>
    <row r="11" spans="1:4">
      <c r="A11" s="4" t="s">
        <v>461</v>
      </c>
      <c r="B11" s="5" t="n">
        <v>7</v>
      </c>
    </row>
    <row r="12" spans="1:4">
      <c r="A12" s="4" t="s">
        <v>466</v>
      </c>
    </row>
    <row r="13" spans="1:4">
      <c r="A13" s="3" t="s">
        <v>338</v>
      </c>
    </row>
    <row r="14" spans="1:4">
      <c r="A14" s="4" t="s">
        <v>367</v>
      </c>
      <c r="B14" s="6" t="n">
        <v>6027</v>
      </c>
    </row>
    <row r="15" spans="1:4">
      <c r="A15" s="4" t="s">
        <v>467</v>
      </c>
    </row>
    <row r="16" spans="1:4">
      <c r="A16" s="3" t="s">
        <v>338</v>
      </c>
    </row>
    <row r="17" spans="1:4">
      <c r="A17" s="4" t="s">
        <v>367</v>
      </c>
      <c r="C17" s="5" t="n">
        <v>4842</v>
      </c>
    </row>
    <row r="18" spans="1:4">
      <c r="A18" s="4" t="s">
        <v>468</v>
      </c>
    </row>
    <row r="19" spans="1:4">
      <c r="A19" s="3" t="s">
        <v>338</v>
      </c>
    </row>
    <row r="20" spans="1:4">
      <c r="A20" s="4" t="s">
        <v>367</v>
      </c>
      <c r="C20" s="6" t="n">
        <v>6448</v>
      </c>
    </row>
    <row r="21" spans="1:4">
      <c r="A21" s="4" t="s">
        <v>362</v>
      </c>
    </row>
    <row r="22" spans="1:4">
      <c r="A22" s="3" t="s">
        <v>338</v>
      </c>
    </row>
    <row r="23" spans="1:4">
      <c r="A23" s="4" t="s">
        <v>85</v>
      </c>
      <c r="B23" s="5" t="n">
        <v>0</v>
      </c>
    </row>
    <row r="24" spans="1:4">
      <c r="A24" s="4" t="s">
        <v>363</v>
      </c>
      <c r="B24" s="5" t="n">
        <v>11000</v>
      </c>
    </row>
    <row r="25" spans="1:4">
      <c r="A25" s="4" t="s">
        <v>364</v>
      </c>
    </row>
    <row r="26" spans="1:4">
      <c r="A26" s="3" t="s">
        <v>338</v>
      </c>
    </row>
    <row r="27" spans="1:4">
      <c r="A27" s="4" t="s">
        <v>85</v>
      </c>
      <c r="B27" s="5" t="n">
        <v>0</v>
      </c>
    </row>
    <row r="28" spans="1:4">
      <c r="A28" s="4" t="s">
        <v>363</v>
      </c>
      <c r="B28" s="6" t="n">
        <v>11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9</v>
      </c>
      <c r="C2" s="2" t="s">
        <v>30</v>
      </c>
      <c r="D2" s="2" t="s">
        <v>75</v>
      </c>
    </row>
    <row r="3" spans="1:4">
      <c r="A3" s="3" t="s">
        <v>470</v>
      </c>
    </row>
    <row r="4" spans="1:4">
      <c r="A4" s="4" t="s">
        <v>471</v>
      </c>
      <c r="B4" s="6" t="n">
        <v>286991</v>
      </c>
      <c r="C4" s="6" t="n">
        <v>421903</v>
      </c>
    </row>
    <row r="5" spans="1:4">
      <c r="A5" s="4" t="s">
        <v>472</v>
      </c>
      <c r="C5" s="5" t="n">
        <v>194</v>
      </c>
    </row>
    <row r="6" spans="1:4">
      <c r="A6" s="4" t="s">
        <v>473</v>
      </c>
      <c r="B6" s="5" t="n">
        <v>-9951</v>
      </c>
      <c r="C6" s="5" t="n">
        <v>-16245</v>
      </c>
    </row>
    <row r="7" spans="1:4">
      <c r="A7" s="4" t="s">
        <v>474</v>
      </c>
      <c r="B7" s="5" t="n">
        <v>-21350</v>
      </c>
    </row>
    <row r="8" spans="1:4">
      <c r="A8" s="4" t="s">
        <v>475</v>
      </c>
      <c r="B8" s="5" t="n">
        <v>-8363</v>
      </c>
      <c r="C8" s="5" t="n">
        <v>-118861</v>
      </c>
      <c r="D8" s="6" t="n">
        <v>-6607</v>
      </c>
    </row>
    <row r="9" spans="1:4">
      <c r="A9" s="4" t="s">
        <v>476</v>
      </c>
      <c r="B9" s="5" t="n">
        <v>247327</v>
      </c>
      <c r="C9" s="5" t="n">
        <v>286991</v>
      </c>
      <c r="D9" s="5" t="n">
        <v>421903</v>
      </c>
    </row>
    <row r="10" spans="1:4">
      <c r="A10" s="3" t="s">
        <v>477</v>
      </c>
    </row>
    <row r="11" spans="1:4">
      <c r="A11" s="4" t="s">
        <v>478</v>
      </c>
      <c r="B11" s="5" t="n">
        <v>-46639</v>
      </c>
      <c r="C11" s="5" t="n">
        <v>-37354</v>
      </c>
    </row>
    <row r="12" spans="1:4">
      <c r="A12" s="4" t="s">
        <v>473</v>
      </c>
      <c r="B12" s="5" t="n">
        <v>5001</v>
      </c>
      <c r="C12" s="5" t="n">
        <v>2728</v>
      </c>
    </row>
    <row r="13" spans="1:4">
      <c r="A13" s="4" t="s">
        <v>474</v>
      </c>
      <c r="B13" s="5" t="n">
        <v>2972</v>
      </c>
    </row>
    <row r="14" spans="1:4">
      <c r="A14" s="4" t="s">
        <v>479</v>
      </c>
      <c r="B14" s="5" t="n">
        <v>-7353</v>
      </c>
      <c r="C14" s="5" t="n">
        <v>-12013</v>
      </c>
    </row>
    <row r="15" spans="1:4">
      <c r="A15" s="4" t="s">
        <v>480</v>
      </c>
      <c r="B15" s="5" t="n">
        <v>-46019</v>
      </c>
      <c r="C15" s="5" t="n">
        <v>-46639</v>
      </c>
      <c r="D15" s="5" t="n">
        <v>-37354</v>
      </c>
    </row>
    <row r="16" spans="1:4">
      <c r="A16" s="3" t="s">
        <v>481</v>
      </c>
    </row>
    <row r="17" spans="1:4">
      <c r="A17" s="4" t="s">
        <v>482</v>
      </c>
      <c r="B17" s="5" t="n">
        <v>240352</v>
      </c>
      <c r="C17" s="5" t="n">
        <v>384549</v>
      </c>
    </row>
    <row r="18" spans="1:4">
      <c r="A18" s="4" t="s">
        <v>472</v>
      </c>
      <c r="C18" s="5" t="n">
        <v>194</v>
      </c>
    </row>
    <row r="19" spans="1:4">
      <c r="A19" s="4" t="s">
        <v>473</v>
      </c>
      <c r="B19" s="5" t="n">
        <v>-4950</v>
      </c>
      <c r="C19" s="5" t="n">
        <v>-13517</v>
      </c>
    </row>
    <row r="20" spans="1:4">
      <c r="A20" s="4" t="s">
        <v>474</v>
      </c>
      <c r="B20" s="5" t="n">
        <v>-18378</v>
      </c>
    </row>
    <row r="21" spans="1:4">
      <c r="A21" s="4" t="s">
        <v>479</v>
      </c>
      <c r="B21" s="5" t="n">
        <v>-7353</v>
      </c>
      <c r="C21" s="5" t="n">
        <v>-12013</v>
      </c>
    </row>
    <row r="22" spans="1:4">
      <c r="A22" s="4" t="s">
        <v>475</v>
      </c>
      <c r="B22" s="5" t="n">
        <v>-8363</v>
      </c>
      <c r="C22" s="5" t="n">
        <v>-118861</v>
      </c>
      <c r="D22" s="5" t="n">
        <v>-6607</v>
      </c>
    </row>
    <row r="23" spans="1:4">
      <c r="A23" s="4" t="s">
        <v>483</v>
      </c>
      <c r="B23" s="6" t="n">
        <v>201308</v>
      </c>
      <c r="C23" s="6" t="n">
        <v>240352</v>
      </c>
      <c r="D23" s="6" t="n">
        <v>384549</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4</v>
      </c>
      <c r="B1" s="2" t="s">
        <v>1</v>
      </c>
    </row>
    <row r="2" spans="1:4">
      <c r="B2" s="2" t="s">
        <v>29</v>
      </c>
      <c r="C2" s="2" t="s">
        <v>30</v>
      </c>
      <c r="D2" s="2" t="s">
        <v>75</v>
      </c>
    </row>
    <row r="3" spans="1:4">
      <c r="A3" s="3" t="s">
        <v>76</v>
      </c>
    </row>
    <row r="4" spans="1:4">
      <c r="A4" s="4" t="s">
        <v>77</v>
      </c>
      <c r="B4" s="6" t="n">
        <v>23806</v>
      </c>
      <c r="C4" s="6" t="n">
        <v>36992</v>
      </c>
      <c r="D4" s="6" t="n">
        <v>70746</v>
      </c>
    </row>
    <row r="5" spans="1:4">
      <c r="A5" s="4" t="s">
        <v>78</v>
      </c>
      <c r="B5" s="5" t="n">
        <v>0</v>
      </c>
      <c r="C5" s="5" t="n">
        <v>-3798</v>
      </c>
      <c r="D5" s="5" t="n">
        <v>-8566</v>
      </c>
    </row>
    <row r="6" spans="1:4">
      <c r="A6" s="4" t="s">
        <v>79</v>
      </c>
      <c r="B6" s="5" t="n">
        <v>23806</v>
      </c>
      <c r="C6" s="5" t="n">
        <v>33194</v>
      </c>
      <c r="D6" s="5" t="n">
        <v>62180</v>
      </c>
    </row>
    <row r="7" spans="1:4">
      <c r="A7" s="3" t="s">
        <v>80</v>
      </c>
    </row>
    <row r="8" spans="1:4">
      <c r="A8" s="4" t="s">
        <v>81</v>
      </c>
      <c r="B8" s="5" t="n">
        <v>1702</v>
      </c>
      <c r="C8" s="5" t="n">
        <v>3169</v>
      </c>
      <c r="D8" s="5" t="n">
        <v>2619</v>
      </c>
    </row>
    <row r="9" spans="1:4">
      <c r="A9" s="4" t="s">
        <v>82</v>
      </c>
      <c r="B9" s="5" t="n">
        <v>22732</v>
      </c>
      <c r="C9" s="5" t="n">
        <v>30213</v>
      </c>
      <c r="D9" s="5" t="n">
        <v>35847</v>
      </c>
    </row>
    <row r="10" spans="1:4">
      <c r="A10" s="4" t="s">
        <v>83</v>
      </c>
      <c r="B10" s="5" t="n">
        <v>8147</v>
      </c>
      <c r="C10" s="5" t="n">
        <v>12740</v>
      </c>
      <c r="D10" s="5" t="n">
        <v>13140</v>
      </c>
    </row>
    <row r="11" spans="1:4">
      <c r="A11" s="4" t="s">
        <v>84</v>
      </c>
      <c r="B11" s="5" t="n">
        <v>8366</v>
      </c>
      <c r="C11" s="5" t="n">
        <v>7241</v>
      </c>
      <c r="D11" s="5" t="n">
        <v>6194</v>
      </c>
    </row>
    <row r="12" spans="1:4">
      <c r="A12" s="4" t="s">
        <v>85</v>
      </c>
      <c r="B12" s="5" t="n">
        <v>8363</v>
      </c>
      <c r="C12" s="5" t="n">
        <v>118861</v>
      </c>
      <c r="D12" s="5" t="n">
        <v>6607</v>
      </c>
    </row>
    <row r="13" spans="1:4">
      <c r="A13" s="4" t="s">
        <v>86</v>
      </c>
      <c r="B13" s="5" t="n">
        <v>-945</v>
      </c>
      <c r="C13" s="5" t="n">
        <v>2899</v>
      </c>
      <c r="D13" s="5" t="n">
        <v>8300</v>
      </c>
    </row>
    <row r="14" spans="1:4">
      <c r="A14" s="4" t="s">
        <v>87</v>
      </c>
      <c r="B14" s="5" t="n">
        <v>51</v>
      </c>
      <c r="C14" s="5" t="n">
        <v>111</v>
      </c>
      <c r="D14" s="5" t="n">
        <v>-55</v>
      </c>
    </row>
    <row r="15" spans="1:4">
      <c r="A15" s="4" t="s">
        <v>88</v>
      </c>
      <c r="B15" s="5" t="n">
        <v>-24610</v>
      </c>
      <c r="C15" s="5" t="n">
        <v>-142040</v>
      </c>
      <c r="D15" s="5" t="n">
        <v>-10472</v>
      </c>
    </row>
    <row r="16" spans="1:4">
      <c r="A16" s="3" t="s">
        <v>89</v>
      </c>
    </row>
    <row r="17" spans="1:4">
      <c r="A17" s="4" t="s">
        <v>90</v>
      </c>
      <c r="B17" s="5" t="n">
        <v>-13843</v>
      </c>
      <c r="C17" s="5" t="n">
        <v>-7094</v>
      </c>
      <c r="D17" s="5" t="n">
        <v>-7166</v>
      </c>
    </row>
    <row r="18" spans="1:4">
      <c r="A18" s="4" t="s">
        <v>91</v>
      </c>
      <c r="B18" s="5" t="n">
        <v>87</v>
      </c>
      <c r="C18" s="5" t="n">
        <v>120</v>
      </c>
      <c r="D18" s="5" t="n">
        <v>107</v>
      </c>
    </row>
    <row r="19" spans="1:4">
      <c r="A19" s="4" t="s">
        <v>92</v>
      </c>
      <c r="B19" s="5" t="n">
        <v>42185</v>
      </c>
      <c r="C19" s="5" t="n">
        <v>0</v>
      </c>
      <c r="D19" s="5" t="n">
        <v>0</v>
      </c>
    </row>
    <row r="20" spans="1:4">
      <c r="A20" s="4" t="s">
        <v>93</v>
      </c>
      <c r="B20" s="5" t="n">
        <v>28429</v>
      </c>
      <c r="C20" s="5" t="n">
        <v>-6974</v>
      </c>
      <c r="D20" s="5" t="n">
        <v>-7059</v>
      </c>
    </row>
    <row r="21" spans="1:4">
      <c r="A21" s="4" t="s">
        <v>94</v>
      </c>
      <c r="B21" s="6" t="n">
        <v>3819</v>
      </c>
      <c r="C21" s="6" t="n">
        <v>-149014</v>
      </c>
      <c r="D21" s="6" t="n">
        <v>-17531</v>
      </c>
    </row>
    <row r="22" spans="1:4">
      <c r="A22" s="4" t="s">
        <v>95</v>
      </c>
      <c r="B22" s="7" t="n">
        <v>8.94</v>
      </c>
      <c r="C22" s="7" t="n">
        <v>-100821.38</v>
      </c>
      <c r="D22" s="7" t="n">
        <v>-11917.74</v>
      </c>
    </row>
    <row r="23" spans="1:4">
      <c r="A23" s="4" t="s">
        <v>96</v>
      </c>
      <c r="B23" s="7" t="n">
        <v>8.94</v>
      </c>
      <c r="C23" s="7" t="n">
        <v>-100821.38</v>
      </c>
      <c r="D23" s="7" t="n">
        <v>-11917.74</v>
      </c>
    </row>
    <row r="24" spans="1:4">
      <c r="A24" s="4" t="s">
        <v>97</v>
      </c>
      <c r="B24" s="5" t="n">
        <v>427333</v>
      </c>
      <c r="C24" s="5" t="n">
        <v>1478</v>
      </c>
      <c r="D24" s="5" t="n">
        <v>1471</v>
      </c>
    </row>
    <row r="25" spans="1:4">
      <c r="A25" s="4" t="s">
        <v>98</v>
      </c>
      <c r="B25" s="5" t="n">
        <v>427361</v>
      </c>
      <c r="C25" s="5" t="n">
        <v>1478</v>
      </c>
      <c r="D25" s="5" t="n">
        <v>147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84</v>
      </c>
      <c r="B1" s="2" t="s">
        <v>29</v>
      </c>
      <c r="C1" s="2" t="s">
        <v>30</v>
      </c>
    </row>
    <row r="2" spans="1:3">
      <c r="A2" s="4" t="s">
        <v>485</v>
      </c>
      <c r="B2" s="6" t="n">
        <v>12119</v>
      </c>
      <c r="C2" s="6" t="n">
        <v>127129</v>
      </c>
    </row>
    <row r="3" spans="1:3">
      <c r="A3" s="4" t="s">
        <v>372</v>
      </c>
    </row>
    <row r="4" spans="1:3">
      <c r="A4" s="4" t="s">
        <v>486</v>
      </c>
      <c r="B4" s="5" t="n">
        <v>0</v>
      </c>
      <c r="C4" s="5" t="n">
        <v>128861</v>
      </c>
    </row>
    <row r="5" spans="1:3">
      <c r="A5" s="4" t="s">
        <v>487</v>
      </c>
      <c r="B5" s="5" t="n">
        <v>0</v>
      </c>
      <c r="C5" s="5" t="n">
        <v>128861</v>
      </c>
    </row>
    <row r="6" spans="1:3">
      <c r="A6" s="4" t="s">
        <v>488</v>
      </c>
      <c r="B6" s="5" t="n">
        <v>0</v>
      </c>
      <c r="C6" s="5" t="n">
        <v>0</v>
      </c>
    </row>
    <row r="7" spans="1:3">
      <c r="A7" s="4" t="s">
        <v>406</v>
      </c>
      <c r="C7" s="5" t="n">
        <v>200</v>
      </c>
    </row>
    <row r="8" spans="1:3">
      <c r="A8" s="4" t="s">
        <v>407</v>
      </c>
      <c r="C8" s="5" t="n">
        <v>200</v>
      </c>
    </row>
    <row r="9" spans="1:3">
      <c r="A9" s="4" t="s">
        <v>408</v>
      </c>
      <c r="C9" s="5" t="n">
        <v>0</v>
      </c>
    </row>
    <row r="10" spans="1:3">
      <c r="A10" s="4" t="s">
        <v>409</v>
      </c>
      <c r="C10" s="5" t="n">
        <v>-1932</v>
      </c>
    </row>
    <row r="11" spans="1:3">
      <c r="A11" s="4" t="s">
        <v>489</v>
      </c>
      <c r="C11" s="5" t="n">
        <v>127129</v>
      </c>
    </row>
    <row r="12" spans="1:3">
      <c r="A12" s="4" t="s">
        <v>410</v>
      </c>
      <c r="C12" s="5" t="n">
        <v>-1932</v>
      </c>
    </row>
    <row r="13" spans="1:3">
      <c r="A13" s="4" t="s">
        <v>485</v>
      </c>
      <c r="C13" s="5" t="n">
        <v>127129</v>
      </c>
    </row>
    <row r="14" spans="1:3">
      <c r="A14" s="4" t="s">
        <v>411</v>
      </c>
      <c r="C14" s="5" t="n">
        <v>0</v>
      </c>
    </row>
    <row r="15" spans="1:3">
      <c r="A15" s="4" t="s">
        <v>485</v>
      </c>
      <c r="C15" s="5" t="n">
        <v>0</v>
      </c>
    </row>
    <row r="16" spans="1:3">
      <c r="A16" s="4" t="s">
        <v>490</v>
      </c>
    </row>
    <row r="17" spans="1:3">
      <c r="A17" s="4" t="s">
        <v>486</v>
      </c>
      <c r="B17" s="5" t="n">
        <v>8500</v>
      </c>
      <c r="C17" s="5" t="n">
        <v>0</v>
      </c>
    </row>
    <row r="18" spans="1:3">
      <c r="A18" s="4" t="s">
        <v>487</v>
      </c>
      <c r="B18" s="5" t="n">
        <v>8500</v>
      </c>
      <c r="C18" s="5" t="n">
        <v>0</v>
      </c>
    </row>
    <row r="19" spans="1:3">
      <c r="A19" s="4" t="s">
        <v>488</v>
      </c>
      <c r="B19" s="5" t="n">
        <v>0</v>
      </c>
      <c r="C19" s="6" t="n">
        <v>0</v>
      </c>
    </row>
    <row r="20" spans="1:3">
      <c r="A20" s="4" t="s">
        <v>406</v>
      </c>
      <c r="B20" s="5" t="n">
        <v>3718</v>
      </c>
    </row>
    <row r="21" spans="1:3">
      <c r="A21" s="4" t="s">
        <v>407</v>
      </c>
      <c r="B21" s="5" t="n">
        <v>3718</v>
      </c>
    </row>
    <row r="22" spans="1:3">
      <c r="A22" s="4" t="s">
        <v>408</v>
      </c>
      <c r="B22" s="5" t="n">
        <v>0</v>
      </c>
    </row>
    <row r="23" spans="1:3">
      <c r="A23" s="4" t="s">
        <v>409</v>
      </c>
      <c r="B23" s="5" t="n">
        <v>-99</v>
      </c>
    </row>
    <row r="24" spans="1:3">
      <c r="A24" s="4" t="s">
        <v>489</v>
      </c>
      <c r="B24" s="5" t="n">
        <v>12119</v>
      </c>
    </row>
    <row r="25" spans="1:3">
      <c r="A25" s="4" t="s">
        <v>410</v>
      </c>
      <c r="B25" s="5" t="n">
        <v>-99</v>
      </c>
    </row>
    <row r="26" spans="1:3">
      <c r="A26" s="4" t="s">
        <v>485</v>
      </c>
      <c r="B26" s="5" t="n">
        <v>12119</v>
      </c>
    </row>
    <row r="27" spans="1:3">
      <c r="A27" s="4" t="s">
        <v>411</v>
      </c>
      <c r="B27" s="5" t="n">
        <v>0</v>
      </c>
    </row>
    <row r="28" spans="1:3">
      <c r="A28" s="4" t="s">
        <v>485</v>
      </c>
      <c r="B28"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72"/>
    <col customWidth="1" max="2" min="2" width="80"/>
    <col customWidth="1" max="3" min="3" width="21"/>
    <col customWidth="1" max="4" min="4" width="21"/>
  </cols>
  <sheetData>
    <row r="1" spans="1:4">
      <c r="A1" s="1" t="s">
        <v>491</v>
      </c>
      <c r="B1" s="2" t="s">
        <v>1</v>
      </c>
    </row>
    <row r="2" spans="1:4">
      <c r="B2" s="2" t="s">
        <v>460</v>
      </c>
      <c r="C2" s="2" t="s">
        <v>297</v>
      </c>
      <c r="D2" s="2" t="s">
        <v>298</v>
      </c>
    </row>
    <row r="3" spans="1:4">
      <c r="A3" s="3" t="s">
        <v>492</v>
      </c>
    </row>
    <row r="4" spans="1:4">
      <c r="A4" s="4" t="s">
        <v>493</v>
      </c>
      <c r="B4" s="6" t="n">
        <v>12119</v>
      </c>
      <c r="C4" s="6" t="n">
        <v>127129</v>
      </c>
    </row>
    <row r="5" spans="1:4">
      <c r="A5" s="4" t="s">
        <v>494</v>
      </c>
      <c r="B5" s="5" t="n">
        <v>42185</v>
      </c>
      <c r="C5" s="5" t="n">
        <v>0</v>
      </c>
      <c r="D5" s="6" t="n">
        <v>0</v>
      </c>
    </row>
    <row r="6" spans="1:4">
      <c r="A6" s="4" t="s">
        <v>495</v>
      </c>
      <c r="B6" s="5" t="n">
        <v>35000</v>
      </c>
      <c r="C6" s="5" t="n">
        <v>0</v>
      </c>
      <c r="D6" s="5" t="n">
        <v>148000</v>
      </c>
    </row>
    <row r="7" spans="1:4">
      <c r="A7" s="4" t="s">
        <v>50</v>
      </c>
      <c r="B7" s="6" t="n">
        <v>2045</v>
      </c>
      <c r="C7" s="5" t="n">
        <v>1050</v>
      </c>
    </row>
    <row r="8" spans="1:4">
      <c r="A8" s="4" t="s">
        <v>490</v>
      </c>
    </row>
    <row r="9" spans="1:4">
      <c r="A9" s="3" t="s">
        <v>492</v>
      </c>
    </row>
    <row r="10" spans="1:4">
      <c r="A10" s="4" t="s">
        <v>421</v>
      </c>
      <c r="B10" s="4" t="s">
        <v>496</v>
      </c>
    </row>
    <row r="11" spans="1:4">
      <c r="A11" s="4" t="s">
        <v>436</v>
      </c>
      <c r="B11" s="4" t="s">
        <v>497</v>
      </c>
    </row>
    <row r="12" spans="1:4">
      <c r="A12" s="4" t="s">
        <v>428</v>
      </c>
      <c r="B12" s="6" t="n">
        <v>3718</v>
      </c>
    </row>
    <row r="13" spans="1:4">
      <c r="A13" s="4" t="s">
        <v>493</v>
      </c>
      <c r="B13" s="5" t="n">
        <v>12119</v>
      </c>
    </row>
    <row r="14" spans="1:4">
      <c r="A14" s="4" t="s">
        <v>432</v>
      </c>
      <c r="B14" s="5" t="n">
        <v>8500</v>
      </c>
      <c r="C14" s="5" t="n">
        <v>0</v>
      </c>
    </row>
    <row r="15" spans="1:4">
      <c r="A15" s="4" t="s">
        <v>431</v>
      </c>
      <c r="B15" s="5" t="n">
        <v>10000</v>
      </c>
    </row>
    <row r="16" spans="1:4">
      <c r="A16" s="4" t="s">
        <v>498</v>
      </c>
      <c r="B16" s="6" t="n">
        <v>4803</v>
      </c>
    </row>
    <row r="17" spans="1:4">
      <c r="A17" s="4" t="s">
        <v>499</v>
      </c>
    </row>
    <row r="18" spans="1:4">
      <c r="A18" s="3" t="s">
        <v>492</v>
      </c>
    </row>
    <row r="19" spans="1:4">
      <c r="A19" s="4" t="s">
        <v>439</v>
      </c>
      <c r="B19" s="4" t="s">
        <v>440</v>
      </c>
    </row>
    <row r="20" spans="1:4">
      <c r="A20" s="4" t="s">
        <v>500</v>
      </c>
    </row>
    <row r="21" spans="1:4">
      <c r="A21" s="3" t="s">
        <v>492</v>
      </c>
    </row>
    <row r="22" spans="1:4">
      <c r="A22" s="4" t="s">
        <v>439</v>
      </c>
      <c r="B22" s="4" t="s">
        <v>442</v>
      </c>
    </row>
    <row r="23" spans="1:4">
      <c r="A23" s="4" t="s">
        <v>501</v>
      </c>
    </row>
    <row r="24" spans="1:4">
      <c r="A24" s="3" t="s">
        <v>492</v>
      </c>
    </row>
    <row r="25" spans="1:4">
      <c r="A25" s="4" t="s">
        <v>439</v>
      </c>
      <c r="B25" s="4" t="s">
        <v>444</v>
      </c>
    </row>
    <row r="26" spans="1:4">
      <c r="A26" s="4" t="s">
        <v>502</v>
      </c>
    </row>
    <row r="27" spans="1:4">
      <c r="A27" s="3" t="s">
        <v>492</v>
      </c>
    </row>
    <row r="28" spans="1:4">
      <c r="A28" s="4" t="s">
        <v>503</v>
      </c>
      <c r="B28" s="6" t="n">
        <v>26500</v>
      </c>
    </row>
    <row r="29" spans="1:4">
      <c r="A29" s="4" t="s">
        <v>420</v>
      </c>
    </row>
    <row r="30" spans="1:4">
      <c r="A30" s="3" t="s">
        <v>492</v>
      </c>
    </row>
    <row r="31" spans="1:4">
      <c r="A31" s="4" t="s">
        <v>421</v>
      </c>
      <c r="B31" s="4" t="s">
        <v>422</v>
      </c>
    </row>
    <row r="32" spans="1:4">
      <c r="A32" s="4" t="s">
        <v>503</v>
      </c>
      <c r="B32" s="6" t="n">
        <v>7607</v>
      </c>
    </row>
    <row r="33" spans="1:4">
      <c r="A33" s="4" t="s">
        <v>504</v>
      </c>
      <c r="B33" s="5" t="n">
        <v>8851</v>
      </c>
    </row>
    <row r="34" spans="1:4">
      <c r="A34" s="4" t="s">
        <v>505</v>
      </c>
      <c r="B34" s="5" t="n">
        <v>150</v>
      </c>
    </row>
    <row r="35" spans="1:4">
      <c r="A35" s="4" t="s">
        <v>506</v>
      </c>
    </row>
    <row r="36" spans="1:4">
      <c r="A36" s="3" t="s">
        <v>492</v>
      </c>
    </row>
    <row r="37" spans="1:4">
      <c r="A37" s="4" t="s">
        <v>498</v>
      </c>
      <c r="B37" s="6" t="n">
        <v>2688</v>
      </c>
      <c r="C37" s="5" t="n">
        <v>4902</v>
      </c>
      <c r="D37" s="5" t="n">
        <v>3541</v>
      </c>
    </row>
    <row r="38" spans="1:4">
      <c r="A38" s="4" t="s">
        <v>372</v>
      </c>
    </row>
    <row r="39" spans="1:4">
      <c r="A39" s="3" t="s">
        <v>492</v>
      </c>
    </row>
    <row r="40" spans="1:4">
      <c r="A40" s="4" t="s">
        <v>421</v>
      </c>
      <c r="B40" s="4" t="s">
        <v>507</v>
      </c>
    </row>
    <row r="41" spans="1:4">
      <c r="A41" s="4" t="s">
        <v>447</v>
      </c>
      <c r="B41" s="6" t="n">
        <v>148000</v>
      </c>
    </row>
    <row r="42" spans="1:4">
      <c r="A42" s="4" t="s">
        <v>374</v>
      </c>
      <c r="B42" s="4" t="s">
        <v>375</v>
      </c>
    </row>
    <row r="43" spans="1:4">
      <c r="A43" s="4" t="s">
        <v>508</v>
      </c>
      <c r="B43" s="4" t="s">
        <v>509</v>
      </c>
    </row>
    <row r="44" spans="1:4">
      <c r="A44" s="4" t="s">
        <v>448</v>
      </c>
      <c r="B44" s="4" t="s">
        <v>449</v>
      </c>
    </row>
    <row r="45" spans="1:4">
      <c r="A45" s="4" t="s">
        <v>424</v>
      </c>
      <c r="B45" s="4" t="s">
        <v>510</v>
      </c>
    </row>
    <row r="46" spans="1:4">
      <c r="A46" s="4" t="s">
        <v>511</v>
      </c>
      <c r="D46" s="6" t="n">
        <v>1875</v>
      </c>
    </row>
    <row r="47" spans="1:4">
      <c r="A47" s="4" t="s">
        <v>512</v>
      </c>
      <c r="B47" s="4" t="s">
        <v>513</v>
      </c>
    </row>
    <row r="48" spans="1:4">
      <c r="A48" s="4" t="s">
        <v>514</v>
      </c>
      <c r="B48" s="4" t="s">
        <v>515</v>
      </c>
    </row>
    <row r="49" spans="1:4">
      <c r="A49" s="4" t="s">
        <v>436</v>
      </c>
      <c r="B49" s="4" t="s">
        <v>516</v>
      </c>
    </row>
    <row r="50" spans="1:4">
      <c r="A50" s="4" t="s">
        <v>517</v>
      </c>
      <c r="B50" s="4" t="s">
        <v>518</v>
      </c>
    </row>
    <row r="51" spans="1:4">
      <c r="A51" s="4" t="s">
        <v>519</v>
      </c>
      <c r="B51" s="4" t="s">
        <v>520</v>
      </c>
    </row>
    <row r="52" spans="1:4">
      <c r="A52" s="4" t="s">
        <v>521</v>
      </c>
      <c r="B52" s="6" t="n">
        <v>9000</v>
      </c>
    </row>
    <row r="53" spans="1:4">
      <c r="A53" s="4" t="s">
        <v>522</v>
      </c>
      <c r="B53" s="5" t="n">
        <v>9</v>
      </c>
    </row>
    <row r="54" spans="1:4">
      <c r="A54" s="4" t="s">
        <v>523</v>
      </c>
      <c r="B54" s="6" t="n">
        <v>500</v>
      </c>
    </row>
    <row r="55" spans="1:4">
      <c r="A55" s="4" t="s">
        <v>428</v>
      </c>
      <c r="C55" s="5" t="n">
        <v>200</v>
      </c>
    </row>
    <row r="56" spans="1:4">
      <c r="A56" s="4" t="s">
        <v>493</v>
      </c>
      <c r="C56" s="5" t="n">
        <v>127129</v>
      </c>
    </row>
    <row r="57" spans="1:4">
      <c r="A57" s="4" t="s">
        <v>373</v>
      </c>
      <c r="B57" s="5" t="n">
        <v>85000</v>
      </c>
    </row>
    <row r="58" spans="1:4">
      <c r="A58" s="4" t="s">
        <v>432</v>
      </c>
      <c r="B58" s="5" t="n">
        <v>0</v>
      </c>
      <c r="C58" s="6" t="n">
        <v>128861</v>
      </c>
    </row>
    <row r="59" spans="1:4">
      <c r="A59" s="4" t="s">
        <v>494</v>
      </c>
      <c r="B59" s="6" t="n">
        <v>42185</v>
      </c>
    </row>
    <row r="60" spans="1:4">
      <c r="A60" s="4" t="s">
        <v>524</v>
      </c>
    </row>
    <row r="61" spans="1:4">
      <c r="A61" s="3" t="s">
        <v>492</v>
      </c>
    </row>
    <row r="62" spans="1:4">
      <c r="A62" s="4" t="s">
        <v>424</v>
      </c>
      <c r="B62" s="4" t="s">
        <v>510</v>
      </c>
    </row>
    <row r="63" spans="1:4">
      <c r="A63" s="4" t="s">
        <v>525</v>
      </c>
    </row>
    <row r="64" spans="1:4">
      <c r="A64" s="3" t="s">
        <v>492</v>
      </c>
    </row>
    <row r="65" spans="1:4">
      <c r="A65" s="4" t="s">
        <v>424</v>
      </c>
      <c r="B65" s="4" t="s">
        <v>526</v>
      </c>
    </row>
    <row r="66" spans="1:4">
      <c r="A66" s="4" t="s">
        <v>527</v>
      </c>
    </row>
    <row r="67" spans="1:4">
      <c r="A67" s="3" t="s">
        <v>492</v>
      </c>
    </row>
    <row r="68" spans="1:4">
      <c r="A68" s="4" t="s">
        <v>385</v>
      </c>
      <c r="B68" s="6" t="n">
        <v>10000</v>
      </c>
    </row>
    <row r="69" spans="1:4">
      <c r="A69" s="4" t="s">
        <v>528</v>
      </c>
    </row>
    <row r="70" spans="1:4">
      <c r="A70" s="3" t="s">
        <v>492</v>
      </c>
    </row>
    <row r="71" spans="1:4">
      <c r="A71" s="4" t="s">
        <v>374</v>
      </c>
      <c r="B71" s="4" t="s">
        <v>389</v>
      </c>
    </row>
    <row r="72" spans="1:4">
      <c r="A72" s="4" t="s">
        <v>385</v>
      </c>
      <c r="B72" s="6" t="n">
        <v>40000</v>
      </c>
    </row>
    <row r="73" spans="1:4">
      <c r="A73" s="4" t="s">
        <v>529</v>
      </c>
    </row>
    <row r="74" spans="1:4">
      <c r="A74" s="3" t="s">
        <v>492</v>
      </c>
    </row>
    <row r="75" spans="1:4">
      <c r="A75" s="4" t="s">
        <v>374</v>
      </c>
      <c r="B75" s="4" t="s">
        <v>389</v>
      </c>
    </row>
    <row r="76" spans="1:4">
      <c r="A76" s="4" t="s">
        <v>385</v>
      </c>
      <c r="B76" s="6" t="n">
        <v>35000</v>
      </c>
    </row>
    <row r="77" spans="1:4">
      <c r="A77" s="4" t="s">
        <v>530</v>
      </c>
    </row>
    <row r="78" spans="1:4">
      <c r="A78" s="3" t="s">
        <v>492</v>
      </c>
    </row>
    <row r="79" spans="1:4">
      <c r="A79" s="4" t="s">
        <v>522</v>
      </c>
      <c r="B79" s="5" t="n">
        <v>7</v>
      </c>
    </row>
    <row r="80" spans="1:4">
      <c r="A80" s="4" t="s">
        <v>531</v>
      </c>
    </row>
    <row r="81" spans="1:4">
      <c r="A81" s="3" t="s">
        <v>492</v>
      </c>
    </row>
    <row r="82" spans="1:4">
      <c r="A82" s="4" t="s">
        <v>522</v>
      </c>
      <c r="B82" s="5" t="n">
        <v>2</v>
      </c>
    </row>
    <row r="83" spans="1:4">
      <c r="A83" s="4" t="s">
        <v>532</v>
      </c>
    </row>
    <row r="84" spans="1:4">
      <c r="A84" s="3" t="s">
        <v>492</v>
      </c>
    </row>
    <row r="85" spans="1:4">
      <c r="A85" s="4" t="s">
        <v>533</v>
      </c>
      <c r="B85" s="4" t="s">
        <v>534</v>
      </c>
    </row>
    <row r="86" spans="1:4">
      <c r="A86" s="4" t="s">
        <v>535</v>
      </c>
    </row>
    <row r="87" spans="1:4">
      <c r="A87" s="3" t="s">
        <v>492</v>
      </c>
    </row>
    <row r="88" spans="1:4">
      <c r="A88" s="4" t="s">
        <v>533</v>
      </c>
      <c r="B88" s="4" t="s">
        <v>53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37</v>
      </c>
      <c r="B1" s="2" t="s">
        <v>1</v>
      </c>
    </row>
    <row r="2" spans="1:4">
      <c r="B2" s="2" t="s">
        <v>29</v>
      </c>
      <c r="C2" s="2" t="s">
        <v>30</v>
      </c>
      <c r="D2" s="2" t="s">
        <v>75</v>
      </c>
    </row>
    <row r="3" spans="1:4">
      <c r="A3" s="4" t="s">
        <v>490</v>
      </c>
    </row>
    <row r="4" spans="1:4">
      <c r="A4" s="3" t="s">
        <v>492</v>
      </c>
    </row>
    <row r="5" spans="1:4">
      <c r="A5" s="4" t="s">
        <v>433</v>
      </c>
      <c r="B5" s="4" t="s">
        <v>440</v>
      </c>
    </row>
    <row r="6" spans="1:4">
      <c r="A6" s="4" t="s">
        <v>498</v>
      </c>
      <c r="B6" s="6" t="n">
        <v>4803</v>
      </c>
    </row>
    <row r="7" spans="1:4">
      <c r="A7" s="4" t="s">
        <v>538</v>
      </c>
      <c r="B7" s="6" t="n">
        <v>9</v>
      </c>
    </row>
    <row r="8" spans="1:4">
      <c r="A8" s="4" t="s">
        <v>506</v>
      </c>
    </row>
    <row r="9" spans="1:4">
      <c r="A9" s="3" t="s">
        <v>492</v>
      </c>
    </row>
    <row r="10" spans="1:4">
      <c r="A10" s="4" t="s">
        <v>433</v>
      </c>
      <c r="B10" s="4" t="s">
        <v>539</v>
      </c>
      <c r="C10" s="4" t="s">
        <v>540</v>
      </c>
    </row>
    <row r="11" spans="1:4">
      <c r="A11" s="4" t="s">
        <v>498</v>
      </c>
      <c r="B11" s="6" t="n">
        <v>2688</v>
      </c>
      <c r="C11" s="6" t="n">
        <v>4902</v>
      </c>
      <c r="D11" s="6" t="n">
        <v>3541</v>
      </c>
    </row>
    <row r="12" spans="1:4">
      <c r="A12" s="4" t="s">
        <v>541</v>
      </c>
      <c r="B12" s="5" t="n">
        <v>0</v>
      </c>
      <c r="C12" s="5" t="n">
        <v>0</v>
      </c>
      <c r="D12" s="6" t="n">
        <v>329</v>
      </c>
    </row>
    <row r="13" spans="1:4">
      <c r="A13" s="4" t="s">
        <v>538</v>
      </c>
      <c r="B13" s="6" t="n">
        <v>0</v>
      </c>
      <c r="C13" s="6" t="n">
        <v>24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542</v>
      </c>
      <c r="B1" s="2" t="s">
        <v>130</v>
      </c>
    </row>
    <row r="2" spans="1:2">
      <c r="B2" s="2" t="s">
        <v>460</v>
      </c>
    </row>
    <row r="3" spans="1:2">
      <c r="A3" s="3" t="s">
        <v>200</v>
      </c>
    </row>
    <row r="4" spans="1:2">
      <c r="A4" s="4" t="s">
        <v>543</v>
      </c>
      <c r="B4" s="6" t="n">
        <v>1</v>
      </c>
    </row>
    <row r="5" spans="1:2">
      <c r="A5" s="4" t="s">
        <v>544</v>
      </c>
      <c r="B5" s="4" t="s">
        <v>5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21"/>
  </cols>
  <sheetData>
    <row r="1" spans="1:2">
      <c r="A1" s="1" t="s">
        <v>546</v>
      </c>
      <c r="B1" s="2" t="s">
        <v>460</v>
      </c>
    </row>
    <row r="2" spans="1:2">
      <c r="A2" s="3" t="s">
        <v>547</v>
      </c>
    </row>
    <row r="3" spans="1:2">
      <c r="A3" s="4" t="s">
        <v>548</v>
      </c>
      <c r="B3" s="6" t="n">
        <v>889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34"/>
    <col customWidth="1" max="7" min="7" width="34"/>
    <col customWidth="1" max="8" min="8" width="32"/>
    <col customWidth="1" max="9" min="9" width="34"/>
    <col customWidth="1" max="10" min="10" width="34"/>
    <col customWidth="1" max="11" min="11" width="34"/>
    <col customWidth="1" max="12" min="12" width="16"/>
    <col customWidth="1" max="13" min="13" width="14"/>
    <col customWidth="1" max="14" min="14" width="14"/>
  </cols>
  <sheetData>
    <row r="1" spans="1:14">
      <c r="A1" s="1" t="s">
        <v>549</v>
      </c>
      <c r="B1" s="2" t="s">
        <v>550</v>
      </c>
      <c r="C1" s="2" t="s">
        <v>355</v>
      </c>
      <c r="D1" s="2" t="s">
        <v>130</v>
      </c>
      <c r="E1" s="2" t="s">
        <v>414</v>
      </c>
      <c r="G1" s="2" t="s">
        <v>551</v>
      </c>
      <c r="H1" s="2" t="s">
        <v>552</v>
      </c>
      <c r="I1" s="2" t="s">
        <v>553</v>
      </c>
      <c r="J1" s="2" t="s">
        <v>554</v>
      </c>
      <c r="K1" s="2" t="s">
        <v>555</v>
      </c>
      <c r="L1" s="2" t="s">
        <v>1</v>
      </c>
    </row>
    <row r="2" spans="1:14">
      <c r="B2" s="2" t="s">
        <v>556</v>
      </c>
      <c r="C2" s="2" t="s">
        <v>356</v>
      </c>
      <c r="D2" s="2" t="s">
        <v>358</v>
      </c>
      <c r="E2" s="2" t="s">
        <v>415</v>
      </c>
      <c r="F2" s="2" t="s">
        <v>557</v>
      </c>
      <c r="G2" s="2" t="s">
        <v>558</v>
      </c>
      <c r="H2" s="2" t="s">
        <v>559</v>
      </c>
      <c r="I2" s="2" t="s">
        <v>560</v>
      </c>
      <c r="J2" s="2" t="s">
        <v>561</v>
      </c>
      <c r="K2" s="2" t="s">
        <v>562</v>
      </c>
      <c r="L2" s="2" t="s">
        <v>29</v>
      </c>
      <c r="M2" s="2" t="s">
        <v>30</v>
      </c>
      <c r="N2" s="2" t="s">
        <v>75</v>
      </c>
    </row>
    <row r="3" spans="1:14">
      <c r="A3" s="4" t="s">
        <v>563</v>
      </c>
      <c r="F3" s="4" t="s">
        <v>564</v>
      </c>
      <c r="G3" s="4" t="s">
        <v>565</v>
      </c>
      <c r="H3" s="4" t="s">
        <v>566</v>
      </c>
      <c r="I3" s="4" t="s">
        <v>565</v>
      </c>
      <c r="J3" s="4" t="s">
        <v>567</v>
      </c>
      <c r="K3" s="4" t="s">
        <v>565</v>
      </c>
    </row>
    <row r="4" spans="1:14">
      <c r="A4" s="4" t="s">
        <v>568</v>
      </c>
      <c r="L4" s="5" t="n">
        <v>6</v>
      </c>
    </row>
    <row r="5" spans="1:14">
      <c r="A5" s="4" t="s">
        <v>72</v>
      </c>
      <c r="L5" s="5" t="n">
        <v>4051266</v>
      </c>
      <c r="M5" s="5" t="n">
        <v>1533</v>
      </c>
    </row>
    <row r="6" spans="1:14">
      <c r="A6" s="4" t="s">
        <v>73</v>
      </c>
      <c r="L6" s="5" t="n">
        <v>4051266</v>
      </c>
      <c r="M6" s="5" t="n">
        <v>1533</v>
      </c>
    </row>
    <row r="7" spans="1:14">
      <c r="A7" s="4" t="s">
        <v>569</v>
      </c>
      <c r="L7" s="6" t="n">
        <v>1171</v>
      </c>
      <c r="M7" s="6" t="n">
        <v>1119</v>
      </c>
      <c r="N7" s="6" t="n">
        <v>928</v>
      </c>
    </row>
    <row r="8" spans="1:14">
      <c r="A8" s="4" t="s">
        <v>570</v>
      </c>
      <c r="L8" s="5" t="n">
        <v>267</v>
      </c>
      <c r="M8" s="6" t="n">
        <v>1058</v>
      </c>
    </row>
    <row r="9" spans="1:14">
      <c r="A9" s="4" t="s">
        <v>571</v>
      </c>
      <c r="L9" s="6" t="n">
        <v>31989</v>
      </c>
    </row>
    <row r="10" spans="1:14">
      <c r="A10" s="4" t="s">
        <v>66</v>
      </c>
      <c r="L10" s="7" t="n">
        <v>0.01</v>
      </c>
      <c r="M10" s="7" t="n">
        <v>0.01</v>
      </c>
    </row>
    <row r="11" spans="1:14">
      <c r="A11" s="4" t="s">
        <v>419</v>
      </c>
      <c r="L11" s="6" t="n">
        <v>3000</v>
      </c>
      <c r="M11" s="6" t="n">
        <v>0</v>
      </c>
      <c r="N11" s="6" t="n">
        <v>0</v>
      </c>
    </row>
    <row r="12" spans="1:14">
      <c r="A12" s="4" t="s">
        <v>69</v>
      </c>
      <c r="L12" s="5" t="n">
        <v>389</v>
      </c>
      <c r="M12" s="5" t="n">
        <v>0</v>
      </c>
    </row>
    <row r="13" spans="1:14">
      <c r="A13" s="4" t="s">
        <v>361</v>
      </c>
      <c r="L13" s="5" t="n">
        <v>117500</v>
      </c>
    </row>
    <row r="14" spans="1:14">
      <c r="A14" s="4" t="s">
        <v>572</v>
      </c>
    </row>
    <row r="15" spans="1:14">
      <c r="A15" s="4" t="s">
        <v>573</v>
      </c>
      <c r="L15" s="5" t="n">
        <v>101</v>
      </c>
    </row>
    <row r="16" spans="1:14">
      <c r="A16" s="4" t="s">
        <v>402</v>
      </c>
    </row>
    <row r="17" spans="1:14">
      <c r="A17" s="4" t="s">
        <v>429</v>
      </c>
      <c r="E17" s="5" t="n">
        <v>100</v>
      </c>
    </row>
    <row r="18" spans="1:14">
      <c r="A18" s="4" t="s">
        <v>66</v>
      </c>
      <c r="E18" s="7" t="n">
        <v>0.01</v>
      </c>
    </row>
    <row r="19" spans="1:14">
      <c r="A19" s="4" t="s">
        <v>574</v>
      </c>
      <c r="E19" s="4" t="s">
        <v>575</v>
      </c>
      <c r="L19" s="4" t="s">
        <v>576</v>
      </c>
    </row>
    <row r="20" spans="1:14">
      <c r="A20" s="4" t="s">
        <v>419</v>
      </c>
      <c r="E20" s="6" t="n">
        <v>3000</v>
      </c>
    </row>
    <row r="21" spans="1:14">
      <c r="A21" s="4" t="s">
        <v>432</v>
      </c>
      <c r="E21" s="6" t="n">
        <v>42417</v>
      </c>
    </row>
    <row r="22" spans="1:14">
      <c r="A22" s="4" t="s">
        <v>69</v>
      </c>
      <c r="E22" s="5" t="n">
        <v>100</v>
      </c>
    </row>
    <row r="23" spans="1:14">
      <c r="A23" s="4" t="s">
        <v>577</v>
      </c>
    </row>
    <row r="24" spans="1:14">
      <c r="A24" s="4" t="s">
        <v>578</v>
      </c>
      <c r="L24" s="4" t="s">
        <v>579</v>
      </c>
    </row>
    <row r="25" spans="1:14">
      <c r="A25" s="4" t="s">
        <v>580</v>
      </c>
      <c r="L25" s="8" t="n">
        <v>0.5</v>
      </c>
    </row>
    <row r="26" spans="1:14">
      <c r="A26" s="4" t="s">
        <v>581</v>
      </c>
      <c r="L26" s="4" t="s">
        <v>582</v>
      </c>
    </row>
    <row r="27" spans="1:14">
      <c r="A27" s="4" t="s">
        <v>583</v>
      </c>
      <c r="L27" s="6" t="n">
        <v>1000</v>
      </c>
    </row>
    <row r="28" spans="1:14">
      <c r="A28" s="4" t="s">
        <v>105</v>
      </c>
    </row>
    <row r="29" spans="1:14">
      <c r="A29" s="4" t="s">
        <v>584</v>
      </c>
      <c r="L29" s="5" t="n">
        <v>4049733</v>
      </c>
    </row>
    <row r="30" spans="1:14">
      <c r="A30" s="4" t="s">
        <v>106</v>
      </c>
    </row>
    <row r="31" spans="1:14">
      <c r="A31" s="4" t="s">
        <v>585</v>
      </c>
      <c r="L31" s="5" t="n">
        <v>32500</v>
      </c>
    </row>
    <row r="32" spans="1:14">
      <c r="A32" s="4" t="s">
        <v>586</v>
      </c>
      <c r="L32" s="5" t="n">
        <v>32211</v>
      </c>
    </row>
    <row r="33" spans="1:14">
      <c r="A33" s="4" t="s">
        <v>429</v>
      </c>
      <c r="L33" s="5" t="n">
        <v>100</v>
      </c>
    </row>
    <row r="34" spans="1:14">
      <c r="A34" s="4" t="s">
        <v>587</v>
      </c>
    </row>
    <row r="35" spans="1:14">
      <c r="A35" s="4" t="s">
        <v>588</v>
      </c>
      <c r="L35" s="6" t="n">
        <v>3000</v>
      </c>
    </row>
    <row r="36" spans="1:14">
      <c r="A36" s="4" t="s">
        <v>66</v>
      </c>
      <c r="L36" s="7" t="n">
        <v>0.01</v>
      </c>
    </row>
    <row r="37" spans="1:14">
      <c r="A37" s="4" t="s">
        <v>589</v>
      </c>
    </row>
    <row r="38" spans="1:14">
      <c r="A38" s="4" t="s">
        <v>382</v>
      </c>
      <c r="D38" s="5" t="n">
        <v>3000</v>
      </c>
    </row>
    <row r="39" spans="1:14">
      <c r="A39" s="4" t="s">
        <v>377</v>
      </c>
      <c r="D39" s="5" t="n">
        <v>6500</v>
      </c>
    </row>
    <row r="40" spans="1:14">
      <c r="A40" s="4" t="s">
        <v>590</v>
      </c>
    </row>
    <row r="41" spans="1:14">
      <c r="A41" s="4" t="s">
        <v>69</v>
      </c>
      <c r="L41" s="5" t="n">
        <v>289</v>
      </c>
    </row>
    <row r="42" spans="1:14">
      <c r="A42" s="4" t="s">
        <v>591</v>
      </c>
    </row>
    <row r="43" spans="1:14">
      <c r="A43" s="4" t="s">
        <v>377</v>
      </c>
      <c r="D43" s="5" t="n">
        <v>140500</v>
      </c>
    </row>
    <row r="44" spans="1:14">
      <c r="A44" s="4" t="s">
        <v>592</v>
      </c>
    </row>
    <row r="45" spans="1:14">
      <c r="A45" s="4" t="s">
        <v>377</v>
      </c>
      <c r="L45" s="5" t="n">
        <v>29500</v>
      </c>
    </row>
    <row r="46" spans="1:14">
      <c r="A46" s="4" t="s">
        <v>593</v>
      </c>
      <c r="L46" s="6" t="n">
        <v>29500</v>
      </c>
    </row>
    <row r="47" spans="1:14">
      <c r="A47" s="4" t="s">
        <v>594</v>
      </c>
    </row>
    <row r="48" spans="1:14">
      <c r="A48" s="4" t="s">
        <v>580</v>
      </c>
      <c r="L48" s="6" t="n">
        <v>7</v>
      </c>
    </row>
    <row r="49" spans="1:14">
      <c r="A49" s="4" t="s">
        <v>365</v>
      </c>
    </row>
    <row r="50" spans="1:14">
      <c r="A50" s="4" t="s">
        <v>584</v>
      </c>
      <c r="C50" s="5" t="n">
        <v>2840144</v>
      </c>
    </row>
    <row r="51" spans="1:14">
      <c r="A51" s="4" t="s">
        <v>361</v>
      </c>
      <c r="C51" s="5" t="n">
        <v>110000</v>
      </c>
    </row>
    <row r="52" spans="1:14">
      <c r="A52" s="4" t="s">
        <v>595</v>
      </c>
    </row>
    <row r="53" spans="1:14">
      <c r="A53" s="4" t="s">
        <v>596</v>
      </c>
      <c r="B53" s="4" t="s">
        <v>597</v>
      </c>
    </row>
    <row r="54" spans="1:14">
      <c r="A54" s="4" t="s">
        <v>570</v>
      </c>
      <c r="B54" s="6" t="n">
        <v>380</v>
      </c>
    </row>
    <row r="55" spans="1:14">
      <c r="A55" s="4" t="s">
        <v>598</v>
      </c>
      <c r="B55" s="4" t="s">
        <v>599</v>
      </c>
    </row>
    <row r="56" spans="1:14">
      <c r="A56" s="4" t="s">
        <v>600</v>
      </c>
    </row>
    <row r="57" spans="1:14">
      <c r="A57" s="4" t="s">
        <v>573</v>
      </c>
      <c r="B57" s="5" t="n">
        <v>550000</v>
      </c>
    </row>
    <row r="58" spans="1:14">
      <c r="A58" s="4" t="s">
        <v>601</v>
      </c>
    </row>
    <row r="59" spans="1:14">
      <c r="A59" s="4" t="s">
        <v>377</v>
      </c>
      <c r="C59" s="5" t="n">
        <v>7500</v>
      </c>
    </row>
    <row r="60" spans="1:14">
      <c r="A60" s="4" t="s">
        <v>586</v>
      </c>
      <c r="C60" s="5" t="n">
        <v>7493</v>
      </c>
    </row>
    <row r="61" spans="1:14">
      <c r="A61" s="4" t="s">
        <v>69</v>
      </c>
      <c r="C61" s="5" t="n">
        <v>296</v>
      </c>
    </row>
  </sheetData>
  <mergeCells count="3">
    <mergeCell ref="A1:A2"/>
    <mergeCell ref="E1:F1"/>
    <mergeCell ref="L1:N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02</v>
      </c>
      <c r="B1" s="2" t="s">
        <v>1</v>
      </c>
    </row>
    <row r="2" spans="1:4">
      <c r="B2" s="2" t="s">
        <v>29</v>
      </c>
      <c r="C2" s="2" t="s">
        <v>30</v>
      </c>
      <c r="D2" s="2" t="s">
        <v>75</v>
      </c>
    </row>
    <row r="3" spans="1:4">
      <c r="A3" s="3" t="s">
        <v>603</v>
      </c>
    </row>
    <row r="4" spans="1:4">
      <c r="A4" s="4" t="s">
        <v>604</v>
      </c>
      <c r="B4" s="6" t="n">
        <v>7491</v>
      </c>
      <c r="C4" s="6" t="n">
        <v>4902</v>
      </c>
      <c r="D4" s="6" t="n">
        <v>3541</v>
      </c>
    </row>
    <row r="5" spans="1:4">
      <c r="A5" s="4" t="s">
        <v>605</v>
      </c>
      <c r="B5" s="5" t="n">
        <v>5948</v>
      </c>
      <c r="C5" s="5" t="n">
        <v>1692</v>
      </c>
      <c r="D5" s="5" t="n">
        <v>2945</v>
      </c>
    </row>
    <row r="6" spans="1:4">
      <c r="A6" s="4" t="s">
        <v>606</v>
      </c>
      <c r="B6" s="5" t="n">
        <v>322</v>
      </c>
      <c r="C6" s="5" t="n">
        <v>427</v>
      </c>
      <c r="D6" s="5" t="n">
        <v>268</v>
      </c>
    </row>
    <row r="7" spans="1:4">
      <c r="A7" s="4" t="s">
        <v>607</v>
      </c>
      <c r="B7" s="5" t="n">
        <v>82</v>
      </c>
      <c r="C7" s="5" t="n">
        <v>73</v>
      </c>
      <c r="D7" s="5" t="n">
        <v>412</v>
      </c>
    </row>
    <row r="8" spans="1:4">
      <c r="A8" s="4" t="s">
        <v>104</v>
      </c>
      <c r="B8" s="6" t="n">
        <v>13843</v>
      </c>
      <c r="C8" s="6" t="n">
        <v>7094</v>
      </c>
      <c r="D8" s="6" t="n">
        <v>716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08</v>
      </c>
      <c r="B1" s="2" t="s">
        <v>1</v>
      </c>
    </row>
    <row r="2" spans="1:4">
      <c r="B2" s="2" t="s">
        <v>29</v>
      </c>
      <c r="C2" s="2" t="s">
        <v>30</v>
      </c>
      <c r="D2" s="2" t="s">
        <v>75</v>
      </c>
    </row>
    <row r="3" spans="1:4">
      <c r="A3" s="3" t="s">
        <v>609</v>
      </c>
    </row>
    <row r="4" spans="1:4">
      <c r="A4" s="4" t="s">
        <v>610</v>
      </c>
      <c r="B4" s="6" t="n">
        <v>0</v>
      </c>
      <c r="C4" s="6" t="n">
        <v>374</v>
      </c>
      <c r="D4" s="6" t="n">
        <v>73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9</v>
      </c>
      <c r="C2" s="2" t="s">
        <v>30</v>
      </c>
      <c r="D2" s="2" t="s">
        <v>75</v>
      </c>
    </row>
    <row r="3" spans="1:4">
      <c r="A3" s="3" t="s">
        <v>612</v>
      </c>
    </row>
    <row r="4" spans="1:4">
      <c r="A4" s="4" t="s">
        <v>141</v>
      </c>
      <c r="B4" s="6" t="n">
        <v>3819</v>
      </c>
      <c r="C4" s="6" t="n">
        <v>-149014</v>
      </c>
      <c r="D4" s="6" t="n">
        <v>-17531</v>
      </c>
    </row>
    <row r="5" spans="1:4">
      <c r="A5" s="4" t="s">
        <v>613</v>
      </c>
      <c r="B5" s="5" t="n">
        <v>427333</v>
      </c>
      <c r="C5" s="5" t="n">
        <v>1478</v>
      </c>
      <c r="D5" s="5" t="n">
        <v>1471</v>
      </c>
    </row>
    <row r="6" spans="1:4">
      <c r="A6" s="4" t="s">
        <v>614</v>
      </c>
      <c r="B6" s="5" t="n">
        <v>427361</v>
      </c>
      <c r="C6" s="5" t="n">
        <v>1478</v>
      </c>
      <c r="D6" s="5" t="n">
        <v>1471</v>
      </c>
    </row>
    <row r="7" spans="1:4">
      <c r="A7" s="4" t="s">
        <v>615</v>
      </c>
      <c r="B7" s="7" t="n">
        <v>8.94</v>
      </c>
      <c r="C7" s="7" t="n">
        <v>-100821.38</v>
      </c>
      <c r="D7" s="7" t="n">
        <v>-11917.74</v>
      </c>
    </row>
    <row r="8" spans="1:4">
      <c r="A8" s="4" t="s">
        <v>615</v>
      </c>
      <c r="B8" s="7" t="n">
        <v>8.94</v>
      </c>
      <c r="C8" s="7" t="n">
        <v>-100821.38</v>
      </c>
      <c r="D8" s="7" t="n">
        <v>-11917.74</v>
      </c>
    </row>
    <row r="9" spans="1:4">
      <c r="A9" s="4" t="s">
        <v>616</v>
      </c>
    </row>
    <row r="10" spans="1:4">
      <c r="A10" s="3" t="s">
        <v>612</v>
      </c>
    </row>
    <row r="11" spans="1:4">
      <c r="A11" s="4" t="s">
        <v>141</v>
      </c>
      <c r="B11" s="6" t="n">
        <v>3819</v>
      </c>
      <c r="C11" s="6" t="n">
        <v>-149014</v>
      </c>
      <c r="D11" s="6" t="n">
        <v>-17531</v>
      </c>
    </row>
    <row r="12" spans="1:4">
      <c r="A12" s="4" t="s">
        <v>617</v>
      </c>
      <c r="B12" s="6" t="n">
        <v>3819</v>
      </c>
      <c r="C12" s="6" t="n">
        <v>-149014</v>
      </c>
      <c r="D12" s="6" t="n">
        <v>-17531</v>
      </c>
    </row>
    <row r="13" spans="1:4">
      <c r="A13" s="4" t="s">
        <v>613</v>
      </c>
      <c r="B13" s="5" t="n">
        <v>427333</v>
      </c>
      <c r="C13" s="5" t="n">
        <v>1478</v>
      </c>
      <c r="D13" s="5" t="n">
        <v>1471</v>
      </c>
    </row>
    <row r="14" spans="1:4">
      <c r="A14" s="4" t="s">
        <v>618</v>
      </c>
      <c r="B14" s="5" t="n">
        <v>0</v>
      </c>
      <c r="C14" s="5" t="n">
        <v>0</v>
      </c>
      <c r="D14" s="5" t="n">
        <v>0</v>
      </c>
    </row>
    <row r="15" spans="1:4">
      <c r="A15" s="4" t="s">
        <v>615</v>
      </c>
      <c r="B15" s="7" t="n">
        <v>8.94</v>
      </c>
      <c r="C15" s="7" t="n">
        <v>-100821.38</v>
      </c>
      <c r="D15" s="7" t="n">
        <v>-11917.74</v>
      </c>
    </row>
    <row r="16" spans="1:4">
      <c r="A16" s="4" t="s">
        <v>619</v>
      </c>
    </row>
    <row r="17" spans="1:4">
      <c r="A17" s="3" t="s">
        <v>612</v>
      </c>
    </row>
    <row r="18" spans="1:4">
      <c r="A18" s="4" t="s">
        <v>141</v>
      </c>
      <c r="B18" s="6" t="n">
        <v>3819</v>
      </c>
      <c r="C18" s="6" t="n">
        <v>-149014</v>
      </c>
      <c r="D18" s="6" t="n">
        <v>-17531</v>
      </c>
    </row>
    <row r="19" spans="1:4">
      <c r="A19" s="4" t="s">
        <v>617</v>
      </c>
      <c r="B19" s="6" t="n">
        <v>3819</v>
      </c>
      <c r="C19" s="6" t="n">
        <v>-149014</v>
      </c>
      <c r="D19" s="6" t="n">
        <v>-17531</v>
      </c>
    </row>
    <row r="20" spans="1:4">
      <c r="A20" s="4" t="s">
        <v>613</v>
      </c>
      <c r="B20" s="5" t="n">
        <v>427333</v>
      </c>
      <c r="C20" s="5" t="n">
        <v>1478</v>
      </c>
      <c r="D20" s="5" t="n">
        <v>1471</v>
      </c>
    </row>
    <row r="21" spans="1:4">
      <c r="A21" s="4" t="s">
        <v>618</v>
      </c>
      <c r="B21" s="5" t="n">
        <v>28</v>
      </c>
      <c r="C21" s="5" t="n">
        <v>0</v>
      </c>
      <c r="D21" s="5" t="n">
        <v>0</v>
      </c>
    </row>
    <row r="22" spans="1:4">
      <c r="A22" s="4" t="s">
        <v>614</v>
      </c>
      <c r="B22" s="5" t="n">
        <v>427361</v>
      </c>
      <c r="C22" s="5" t="n">
        <v>1478</v>
      </c>
      <c r="D22" s="5" t="n">
        <v>1471</v>
      </c>
    </row>
    <row r="23" spans="1:4">
      <c r="A23" s="4" t="s">
        <v>615</v>
      </c>
      <c r="B23" s="7" t="n">
        <v>8.94</v>
      </c>
      <c r="C23" s="7" t="n">
        <v>-100821.38</v>
      </c>
      <c r="D23" s="7" t="n">
        <v>-11917.7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16"/>
  </cols>
  <sheetData>
    <row r="1" spans="1:2">
      <c r="A1" s="1" t="s">
        <v>620</v>
      </c>
      <c r="B1" s="2" t="s">
        <v>1</v>
      </c>
    </row>
    <row r="2" spans="1:2">
      <c r="B2" s="2" t="s">
        <v>29</v>
      </c>
    </row>
    <row r="3" spans="1:2">
      <c r="A3" s="3" t="s">
        <v>621</v>
      </c>
    </row>
    <row r="4" spans="1:2">
      <c r="A4" s="4" t="s">
        <v>622</v>
      </c>
      <c r="B4" s="4" t="s">
        <v>623</v>
      </c>
    </row>
    <row r="5" spans="1:2">
      <c r="A5" s="4" t="s">
        <v>624</v>
      </c>
      <c r="B5" s="4" t="s">
        <v>623</v>
      </c>
    </row>
    <row r="6" spans="1:2">
      <c r="A6" s="4" t="s">
        <v>625</v>
      </c>
      <c r="B6" s="4" t="s">
        <v>62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v>
      </c>
      <c r="B1" s="2" t="s">
        <v>1</v>
      </c>
    </row>
    <row r="2" spans="1:4">
      <c r="B2" s="2" t="s">
        <v>29</v>
      </c>
      <c r="C2" s="2" t="s">
        <v>30</v>
      </c>
      <c r="D2" s="2" t="s">
        <v>75</v>
      </c>
    </row>
    <row r="3" spans="1:4">
      <c r="A3" s="3" t="s">
        <v>100</v>
      </c>
    </row>
    <row r="4" spans="1:4">
      <c r="A4" s="4" t="s">
        <v>94</v>
      </c>
      <c r="B4" s="6" t="n">
        <v>3819</v>
      </c>
      <c r="C4" s="6" t="n">
        <v>-149014</v>
      </c>
      <c r="D4" s="6" t="n">
        <v>-17531</v>
      </c>
    </row>
    <row r="5" spans="1:4">
      <c r="A5" s="4" t="s">
        <v>101</v>
      </c>
      <c r="B5" s="5" t="n">
        <v>26</v>
      </c>
      <c r="C5" s="5" t="n">
        <v>-25</v>
      </c>
      <c r="D5" s="5" t="n">
        <v>73</v>
      </c>
    </row>
    <row r="6" spans="1:4">
      <c r="A6" s="4" t="s">
        <v>102</v>
      </c>
      <c r="B6" s="6" t="n">
        <v>3845</v>
      </c>
      <c r="C6" s="6" t="n">
        <v>-149039</v>
      </c>
      <c r="D6" s="6" t="n">
        <v>-1745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outlineLevelCol="0"/>
  <cols>
    <col customWidth="1" max="1" min="1" width="79"/>
    <col customWidth="1" max="2" min="2" width="27"/>
    <col customWidth="1" max="3" min="3" width="27"/>
    <col customWidth="1" max="4" min="4" width="21"/>
    <col customWidth="1" max="5" min="5" width="21"/>
    <col customWidth="1" max="6" min="6" width="21"/>
    <col customWidth="1" max="7" min="7" width="27"/>
    <col customWidth="1" max="8" min="8" width="19"/>
    <col customWidth="1" max="9" min="9" width="27"/>
  </cols>
  <sheetData>
    <row r="1" spans="1:9">
      <c r="A1" s="1" t="s">
        <v>627</v>
      </c>
      <c r="B1" s="2" t="s">
        <v>550</v>
      </c>
      <c r="C1" s="2" t="s">
        <v>355</v>
      </c>
    </row>
    <row r="2" spans="1:9">
      <c r="B2" s="2" t="s">
        <v>628</v>
      </c>
      <c r="C2" s="2" t="s">
        <v>629</v>
      </c>
      <c r="D2" s="2" t="s">
        <v>630</v>
      </c>
      <c r="E2" s="2" t="s">
        <v>631</v>
      </c>
      <c r="F2" s="2" t="s">
        <v>632</v>
      </c>
      <c r="G2" s="2" t="s">
        <v>633</v>
      </c>
      <c r="H2" s="2" t="s">
        <v>634</v>
      </c>
      <c r="I2" s="2" t="s">
        <v>635</v>
      </c>
    </row>
    <row r="3" spans="1:9">
      <c r="A3" s="3" t="s">
        <v>636</v>
      </c>
    </row>
    <row r="4" spans="1:9">
      <c r="A4" s="4" t="s">
        <v>570</v>
      </c>
      <c r="G4" s="6" t="n">
        <v>267</v>
      </c>
      <c r="I4" s="6" t="n">
        <v>1058</v>
      </c>
    </row>
    <row r="5" spans="1:9">
      <c r="A5" s="4" t="s">
        <v>637</v>
      </c>
      <c r="G5" s="5" t="n">
        <v>389</v>
      </c>
      <c r="I5" s="5" t="n">
        <v>0</v>
      </c>
    </row>
    <row r="6" spans="1:9">
      <c r="A6" s="4" t="s">
        <v>364</v>
      </c>
    </row>
    <row r="7" spans="1:9">
      <c r="A7" s="3" t="s">
        <v>636</v>
      </c>
    </row>
    <row r="8" spans="1:9">
      <c r="A8" s="4" t="s">
        <v>363</v>
      </c>
      <c r="G8" s="6" t="n">
        <v>11000</v>
      </c>
    </row>
    <row r="9" spans="1:9">
      <c r="A9" s="4" t="s">
        <v>362</v>
      </c>
    </row>
    <row r="10" spans="1:9">
      <c r="A10" s="3" t="s">
        <v>636</v>
      </c>
    </row>
    <row r="11" spans="1:9">
      <c r="A11" s="4" t="s">
        <v>363</v>
      </c>
      <c r="G11" s="5" t="n">
        <v>11000</v>
      </c>
    </row>
    <row r="12" spans="1:9">
      <c r="A12" s="4" t="s">
        <v>402</v>
      </c>
    </row>
    <row r="13" spans="1:9">
      <c r="A13" s="3" t="s">
        <v>636</v>
      </c>
    </row>
    <row r="14" spans="1:9">
      <c r="A14" s="4" t="s">
        <v>637</v>
      </c>
      <c r="H14" s="5" t="n">
        <v>100</v>
      </c>
    </row>
    <row r="15" spans="1:9">
      <c r="A15" s="4" t="s">
        <v>396</v>
      </c>
    </row>
    <row r="16" spans="1:9">
      <c r="A16" s="3" t="s">
        <v>636</v>
      </c>
    </row>
    <row r="17" spans="1:9">
      <c r="A17" s="4" t="s">
        <v>398</v>
      </c>
      <c r="G17" s="6" t="n">
        <v>420</v>
      </c>
      <c r="I17" s="6" t="n">
        <v>140</v>
      </c>
    </row>
    <row r="18" spans="1:9">
      <c r="A18" s="4" t="s">
        <v>590</v>
      </c>
    </row>
    <row r="19" spans="1:9">
      <c r="A19" s="3" t="s">
        <v>636</v>
      </c>
    </row>
    <row r="20" spans="1:9">
      <c r="A20" s="4" t="s">
        <v>637</v>
      </c>
      <c r="G20" s="5" t="n">
        <v>289</v>
      </c>
    </row>
    <row r="21" spans="1:9">
      <c r="A21" s="4" t="s">
        <v>572</v>
      </c>
    </row>
    <row r="22" spans="1:9">
      <c r="A22" s="3" t="s">
        <v>636</v>
      </c>
    </row>
    <row r="23" spans="1:9">
      <c r="A23" s="4" t="s">
        <v>638</v>
      </c>
      <c r="G23" s="5" t="n">
        <v>101</v>
      </c>
    </row>
    <row r="24" spans="1:9">
      <c r="A24" s="4" t="s">
        <v>365</v>
      </c>
    </row>
    <row r="25" spans="1:9">
      <c r="A25" s="3" t="s">
        <v>636</v>
      </c>
    </row>
    <row r="26" spans="1:9">
      <c r="A26" s="4" t="s">
        <v>639</v>
      </c>
      <c r="C26" s="5" t="n">
        <v>2840144</v>
      </c>
    </row>
    <row r="27" spans="1:9">
      <c r="A27" s="4" t="s">
        <v>369</v>
      </c>
    </row>
    <row r="28" spans="1:9">
      <c r="A28" s="3" t="s">
        <v>636</v>
      </c>
    </row>
    <row r="29" spans="1:9">
      <c r="A29" s="4" t="s">
        <v>367</v>
      </c>
      <c r="D29" s="6" t="n">
        <v>9379</v>
      </c>
    </row>
    <row r="30" spans="1:9">
      <c r="A30" s="4" t="s">
        <v>368</v>
      </c>
    </row>
    <row r="31" spans="1:9">
      <c r="A31" s="3" t="s">
        <v>636</v>
      </c>
    </row>
    <row r="32" spans="1:9">
      <c r="A32" s="4" t="s">
        <v>367</v>
      </c>
      <c r="C32" s="6" t="n">
        <v>250</v>
      </c>
    </row>
    <row r="33" spans="1:9">
      <c r="A33" s="4" t="s">
        <v>366</v>
      </c>
    </row>
    <row r="34" spans="1:9">
      <c r="A34" s="3" t="s">
        <v>636</v>
      </c>
    </row>
    <row r="35" spans="1:9">
      <c r="A35" s="4" t="s">
        <v>367</v>
      </c>
      <c r="C35" s="5" t="n">
        <v>250</v>
      </c>
    </row>
    <row r="36" spans="1:9">
      <c r="A36" s="4" t="s">
        <v>640</v>
      </c>
    </row>
    <row r="37" spans="1:9">
      <c r="A37" s="3" t="s">
        <v>636</v>
      </c>
    </row>
    <row r="38" spans="1:9">
      <c r="A38" s="4" t="s">
        <v>641</v>
      </c>
      <c r="E38" s="5" t="n">
        <v>2</v>
      </c>
    </row>
    <row r="39" spans="1:9">
      <c r="A39" s="4" t="s">
        <v>370</v>
      </c>
    </row>
    <row r="40" spans="1:9">
      <c r="A40" s="3" t="s">
        <v>636</v>
      </c>
    </row>
    <row r="41" spans="1:9">
      <c r="A41" s="4" t="s">
        <v>363</v>
      </c>
      <c r="E41" s="6" t="n">
        <v>12300</v>
      </c>
    </row>
    <row r="42" spans="1:9">
      <c r="A42" s="4" t="s">
        <v>371</v>
      </c>
    </row>
    <row r="43" spans="1:9">
      <c r="A43" s="3" t="s">
        <v>636</v>
      </c>
    </row>
    <row r="44" spans="1:9">
      <c r="A44" s="4" t="s">
        <v>363</v>
      </c>
      <c r="E44" s="5" t="n">
        <v>12300</v>
      </c>
    </row>
    <row r="45" spans="1:9">
      <c r="A45" s="4" t="s">
        <v>642</v>
      </c>
    </row>
    <row r="46" spans="1:9">
      <c r="A46" s="3" t="s">
        <v>636</v>
      </c>
    </row>
    <row r="47" spans="1:9">
      <c r="A47" s="4" t="s">
        <v>385</v>
      </c>
      <c r="C47" s="5" t="n">
        <v>8500</v>
      </c>
    </row>
    <row r="48" spans="1:9">
      <c r="A48" s="4" t="s">
        <v>643</v>
      </c>
    </row>
    <row r="49" spans="1:9">
      <c r="A49" s="3" t="s">
        <v>636</v>
      </c>
    </row>
    <row r="50" spans="1:9">
      <c r="A50" s="4" t="s">
        <v>385</v>
      </c>
      <c r="C50" s="6" t="n">
        <v>8379</v>
      </c>
    </row>
    <row r="51" spans="1:9">
      <c r="A51" s="4" t="s">
        <v>644</v>
      </c>
    </row>
    <row r="52" spans="1:9">
      <c r="A52" s="3" t="s">
        <v>636</v>
      </c>
    </row>
    <row r="53" spans="1:9">
      <c r="A53" s="4" t="s">
        <v>398</v>
      </c>
      <c r="F53" s="6" t="n">
        <v>420</v>
      </c>
    </row>
    <row r="54" spans="1:9">
      <c r="A54" s="4" t="s">
        <v>601</v>
      </c>
    </row>
    <row r="55" spans="1:9">
      <c r="A55" s="3" t="s">
        <v>636</v>
      </c>
    </row>
    <row r="56" spans="1:9">
      <c r="A56" s="4" t="s">
        <v>645</v>
      </c>
      <c r="C56" s="5" t="n">
        <v>7493</v>
      </c>
    </row>
    <row r="57" spans="1:9">
      <c r="A57" s="4" t="s">
        <v>637</v>
      </c>
      <c r="C57" s="5" t="n">
        <v>296</v>
      </c>
    </row>
    <row r="58" spans="1:9">
      <c r="A58" s="4" t="s">
        <v>378</v>
      </c>
      <c r="C58" s="6" t="n">
        <v>7500</v>
      </c>
    </row>
    <row r="59" spans="1:9">
      <c r="A59" s="4" t="s">
        <v>646</v>
      </c>
      <c r="C59" s="5" t="n">
        <v>7500</v>
      </c>
    </row>
    <row r="60" spans="1:9">
      <c r="A60" s="4" t="s">
        <v>647</v>
      </c>
    </row>
    <row r="61" spans="1:9">
      <c r="A61" s="3" t="s">
        <v>636</v>
      </c>
    </row>
    <row r="62" spans="1:9">
      <c r="A62" s="4" t="s">
        <v>367</v>
      </c>
      <c r="C62" s="6" t="n">
        <v>1950</v>
      </c>
    </row>
    <row r="63" spans="1:9">
      <c r="A63" s="4" t="s">
        <v>648</v>
      </c>
    </row>
    <row r="64" spans="1:9">
      <c r="A64" s="3" t="s">
        <v>636</v>
      </c>
    </row>
    <row r="65" spans="1:9">
      <c r="A65" s="4" t="s">
        <v>367</v>
      </c>
      <c r="C65" s="6" t="n">
        <v>1950</v>
      </c>
    </row>
    <row r="66" spans="1:9">
      <c r="A66" s="4" t="s">
        <v>649</v>
      </c>
    </row>
    <row r="67" spans="1:9">
      <c r="A67" s="3" t="s">
        <v>636</v>
      </c>
    </row>
    <row r="68" spans="1:9">
      <c r="A68" s="4" t="s">
        <v>367</v>
      </c>
      <c r="E68" s="5" t="n">
        <v>2460</v>
      </c>
    </row>
    <row r="69" spans="1:9">
      <c r="A69" s="4" t="s">
        <v>650</v>
      </c>
    </row>
    <row r="70" spans="1:9">
      <c r="A70" s="3" t="s">
        <v>636</v>
      </c>
    </row>
    <row r="71" spans="1:9">
      <c r="A71" s="4" t="s">
        <v>367</v>
      </c>
      <c r="E71" s="6" t="n">
        <v>2460</v>
      </c>
    </row>
    <row r="72" spans="1:9">
      <c r="A72" s="4" t="s">
        <v>651</v>
      </c>
    </row>
    <row r="73" spans="1:9">
      <c r="A73" s="3" t="s">
        <v>636</v>
      </c>
    </row>
    <row r="74" spans="1:9">
      <c r="A74" s="4" t="s">
        <v>596</v>
      </c>
      <c r="B74" s="4" t="s">
        <v>597</v>
      </c>
    </row>
    <row r="75" spans="1:9">
      <c r="A75" s="4" t="s">
        <v>570</v>
      </c>
      <c r="B75" s="6" t="n">
        <v>380</v>
      </c>
    </row>
    <row r="76" spans="1:9">
      <c r="A76" s="4" t="s">
        <v>652</v>
      </c>
      <c r="B76" s="5" t="n">
        <v>161700</v>
      </c>
    </row>
    <row r="77" spans="1:9">
      <c r="A77" s="4" t="s">
        <v>598</v>
      </c>
      <c r="B77" s="4" t="s">
        <v>599</v>
      </c>
    </row>
    <row r="78" spans="1:9">
      <c r="A78" s="4" t="s">
        <v>653</v>
      </c>
    </row>
    <row r="79" spans="1:9">
      <c r="A79" s="3" t="s">
        <v>636</v>
      </c>
    </row>
    <row r="80" spans="1:9">
      <c r="A80" s="4" t="s">
        <v>596</v>
      </c>
      <c r="F80" s="4" t="s">
        <v>597</v>
      </c>
    </row>
    <row r="81" spans="1:9">
      <c r="A81" s="4" t="s">
        <v>598</v>
      </c>
      <c r="F81" s="4" t="s">
        <v>599</v>
      </c>
    </row>
    <row r="82" spans="1:9">
      <c r="A82" s="4" t="s">
        <v>654</v>
      </c>
      <c r="F82" s="6" t="n">
        <v>5000</v>
      </c>
    </row>
    <row r="83" spans="1:9">
      <c r="A83" s="4" t="s">
        <v>600</v>
      </c>
    </row>
    <row r="84" spans="1:9">
      <c r="A84" s="3" t="s">
        <v>636</v>
      </c>
    </row>
    <row r="85" spans="1:9">
      <c r="A85" s="4" t="s">
        <v>638</v>
      </c>
      <c r="B85" s="5" t="n">
        <v>550000</v>
      </c>
    </row>
  </sheetData>
  <mergeCells count="2">
    <mergeCell ref="A1:A2"/>
    <mergeCell ref="C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5"/>
    <col customWidth="1" max="5" min="5" width="36"/>
    <col customWidth="1" max="6" min="6" width="45"/>
    <col customWidth="1" max="7" min="7" width="29"/>
  </cols>
  <sheetData>
    <row r="1" spans="1:7">
      <c r="A1" s="1" t="s">
        <v>103</v>
      </c>
      <c r="B1" s="2" t="s">
        <v>104</v>
      </c>
      <c r="C1" s="2" t="s">
        <v>105</v>
      </c>
      <c r="D1" s="2" t="s">
        <v>106</v>
      </c>
      <c r="E1" s="2" t="s">
        <v>107</v>
      </c>
      <c r="F1" s="2" t="s">
        <v>108</v>
      </c>
      <c r="G1" s="2" t="s">
        <v>109</v>
      </c>
    </row>
    <row r="2" spans="1:7">
      <c r="A2" s="4" t="s">
        <v>110</v>
      </c>
      <c r="B2" s="6" t="n">
        <v>256443</v>
      </c>
      <c r="C2" s="6" t="n">
        <v>0</v>
      </c>
      <c r="E2" s="6" t="n">
        <v>372928</v>
      </c>
      <c r="F2" s="6" t="n">
        <v>-68</v>
      </c>
      <c r="G2" s="6" t="n">
        <v>-116417</v>
      </c>
    </row>
    <row r="3" spans="1:7">
      <c r="A3" s="4" t="s">
        <v>111</v>
      </c>
      <c r="C3" s="5" t="n">
        <v>1509</v>
      </c>
    </row>
    <row r="4" spans="1:7">
      <c r="A4" s="4" t="s">
        <v>94</v>
      </c>
      <c r="B4" s="5" t="n">
        <v>-17531</v>
      </c>
      <c r="G4" s="5" t="n">
        <v>-17531</v>
      </c>
    </row>
    <row r="5" spans="1:7">
      <c r="A5" s="4" t="s">
        <v>112</v>
      </c>
      <c r="B5" s="5" t="n">
        <v>928</v>
      </c>
      <c r="E5" s="5" t="n">
        <v>928</v>
      </c>
    </row>
    <row r="6" spans="1:7">
      <c r="A6" s="4" t="s">
        <v>113</v>
      </c>
      <c r="C6" s="5" t="n">
        <v>10</v>
      </c>
    </row>
    <row r="7" spans="1:7">
      <c r="A7" s="4" t="s">
        <v>114</v>
      </c>
      <c r="B7" s="5" t="n">
        <v>0</v>
      </c>
    </row>
    <row r="8" spans="1:7">
      <c r="A8" s="4" t="s">
        <v>115</v>
      </c>
      <c r="B8" s="5" t="n">
        <v>73</v>
      </c>
      <c r="F8" s="5" t="n">
        <v>73</v>
      </c>
    </row>
    <row r="9" spans="1:7">
      <c r="A9" s="4" t="s">
        <v>116</v>
      </c>
      <c r="B9" s="5" t="n">
        <v>-739</v>
      </c>
      <c r="G9" s="5" t="n">
        <v>-739</v>
      </c>
    </row>
    <row r="10" spans="1:7">
      <c r="A10" s="4" t="s">
        <v>117</v>
      </c>
      <c r="B10" s="5" t="n">
        <v>239174</v>
      </c>
      <c r="E10" s="5" t="n">
        <v>373856</v>
      </c>
      <c r="F10" s="5" t="n">
        <v>5</v>
      </c>
      <c r="G10" s="5" t="n">
        <v>-134687</v>
      </c>
    </row>
    <row r="11" spans="1:7">
      <c r="A11" s="4" t="s">
        <v>118</v>
      </c>
      <c r="C11" s="5" t="n">
        <v>1519</v>
      </c>
    </row>
    <row r="12" spans="1:7">
      <c r="A12" s="4" t="s">
        <v>94</v>
      </c>
      <c r="B12" s="5" t="n">
        <v>-149014</v>
      </c>
      <c r="G12" s="5" t="n">
        <v>-149014</v>
      </c>
    </row>
    <row r="13" spans="1:7">
      <c r="A13" s="4" t="s">
        <v>112</v>
      </c>
      <c r="B13" s="5" t="n">
        <v>1119</v>
      </c>
      <c r="E13" s="5" t="n">
        <v>1119</v>
      </c>
    </row>
    <row r="14" spans="1:7">
      <c r="A14" s="4" t="s">
        <v>113</v>
      </c>
      <c r="C14" s="5" t="n">
        <v>14</v>
      </c>
    </row>
    <row r="15" spans="1:7">
      <c r="A15" s="4" t="s">
        <v>114</v>
      </c>
      <c r="B15" s="5" t="n">
        <v>0</v>
      </c>
    </row>
    <row r="16" spans="1:7">
      <c r="A16" s="4" t="s">
        <v>115</v>
      </c>
      <c r="B16" s="5" t="n">
        <v>-25</v>
      </c>
      <c r="F16" s="5" t="n">
        <v>-25</v>
      </c>
    </row>
    <row r="17" spans="1:7">
      <c r="A17" s="4" t="s">
        <v>116</v>
      </c>
      <c r="B17" s="5" t="n">
        <v>-374</v>
      </c>
      <c r="G17" s="5" t="n">
        <v>-374</v>
      </c>
    </row>
    <row r="18" spans="1:7">
      <c r="A18" s="4" t="s">
        <v>119</v>
      </c>
      <c r="B18" s="5" t="n">
        <v>90880</v>
      </c>
      <c r="C18" s="6" t="n">
        <v>0</v>
      </c>
      <c r="E18" s="5" t="n">
        <v>374975</v>
      </c>
      <c r="F18" s="5" t="n">
        <v>-20</v>
      </c>
      <c r="G18" s="5" t="n">
        <v>-284075</v>
      </c>
    </row>
    <row r="19" spans="1:7">
      <c r="A19" s="4" t="s">
        <v>120</v>
      </c>
      <c r="C19" s="5" t="n">
        <v>1533</v>
      </c>
    </row>
    <row r="20" spans="1:7">
      <c r="A20" s="4" t="s">
        <v>94</v>
      </c>
      <c r="B20" s="5" t="n">
        <v>3819</v>
      </c>
      <c r="G20" s="5" t="n">
        <v>3819</v>
      </c>
    </row>
    <row r="21" spans="1:7">
      <c r="A21" s="4" t="s">
        <v>121</v>
      </c>
      <c r="B21" s="5" t="n">
        <v>31989</v>
      </c>
      <c r="E21" s="5" t="n">
        <v>31989</v>
      </c>
    </row>
    <row r="22" spans="1:7">
      <c r="A22" s="4" t="s">
        <v>122</v>
      </c>
      <c r="D22" s="5" t="n">
        <v>32500</v>
      </c>
    </row>
    <row r="23" spans="1:7">
      <c r="A23" s="4" t="s">
        <v>123</v>
      </c>
      <c r="C23" s="6" t="n">
        <v>40</v>
      </c>
    </row>
    <row r="24" spans="1:7">
      <c r="A24" s="4" t="s">
        <v>124</v>
      </c>
      <c r="C24" s="5" t="n">
        <v>4049733</v>
      </c>
    </row>
    <row r="25" spans="1:7">
      <c r="A25" s="4" t="s">
        <v>124</v>
      </c>
      <c r="D25" s="5" t="n">
        <v>-32211</v>
      </c>
    </row>
    <row r="26" spans="1:7">
      <c r="A26" s="4" t="s">
        <v>123</v>
      </c>
      <c r="E26" s="5" t="n">
        <v>-40</v>
      </c>
    </row>
    <row r="27" spans="1:7">
      <c r="A27" s="4" t="s">
        <v>125</v>
      </c>
      <c r="D27" s="5" t="n">
        <v>100</v>
      </c>
    </row>
    <row r="28" spans="1:7">
      <c r="A28" s="4" t="s">
        <v>114</v>
      </c>
      <c r="B28" s="5" t="n">
        <v>3000</v>
      </c>
      <c r="E28" s="5" t="n">
        <v>3000</v>
      </c>
    </row>
    <row r="29" spans="1:7">
      <c r="A29" s="4" t="s">
        <v>126</v>
      </c>
      <c r="B29" s="5" t="n">
        <v>1058</v>
      </c>
      <c r="E29" s="5" t="n">
        <v>1058</v>
      </c>
    </row>
    <row r="30" spans="1:7">
      <c r="A30" s="4" t="s">
        <v>115</v>
      </c>
      <c r="B30" s="5" t="n">
        <v>26</v>
      </c>
      <c r="F30" s="5" t="n">
        <v>26</v>
      </c>
    </row>
    <row r="31" spans="1:7">
      <c r="A31" s="4" t="s">
        <v>116</v>
      </c>
      <c r="B31" s="5" t="n">
        <v>0</v>
      </c>
    </row>
    <row r="32" spans="1:7">
      <c r="A32" s="4" t="s">
        <v>127</v>
      </c>
      <c r="B32" s="6" t="n">
        <v>130772</v>
      </c>
      <c r="C32" s="6" t="n">
        <v>40</v>
      </c>
      <c r="E32" s="6" t="n">
        <v>410982</v>
      </c>
      <c r="F32" s="6" t="n">
        <v>6</v>
      </c>
      <c r="G32" s="6" t="n">
        <v>-280256</v>
      </c>
    </row>
    <row r="33" spans="1:7">
      <c r="A33" s="4" t="s">
        <v>128</v>
      </c>
      <c r="C33" s="5" t="n">
        <v>4051266</v>
      </c>
      <c r="D33" s="5" t="n">
        <v>38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29</v>
      </c>
      <c r="B1" s="2" t="s">
        <v>130</v>
      </c>
    </row>
    <row r="2" spans="1:9">
      <c r="B2" s="2" t="s">
        <v>30</v>
      </c>
      <c r="C2" s="2" t="s">
        <v>131</v>
      </c>
      <c r="D2" s="2" t="s">
        <v>132</v>
      </c>
      <c r="E2" s="2" t="s">
        <v>133</v>
      </c>
      <c r="F2" s="2" t="s">
        <v>75</v>
      </c>
      <c r="G2" s="2" t="s">
        <v>134</v>
      </c>
      <c r="H2" s="2" t="s">
        <v>135</v>
      </c>
      <c r="I2" s="2" t="s">
        <v>136</v>
      </c>
    </row>
    <row r="3" spans="1:9">
      <c r="A3" s="3" t="s">
        <v>137</v>
      </c>
    </row>
    <row r="4" spans="1:9">
      <c r="A4" s="4" t="s">
        <v>138</v>
      </c>
      <c r="B4" s="6" t="n">
        <v>0</v>
      </c>
      <c r="C4" s="6" t="n">
        <v>0</v>
      </c>
      <c r="D4" s="7" t="n">
        <v>123.48</v>
      </c>
      <c r="E4" s="7" t="n">
        <v>123.48</v>
      </c>
      <c r="F4" s="7" t="n">
        <v>123.48</v>
      </c>
      <c r="G4" s="7" t="n">
        <v>123.48</v>
      </c>
      <c r="H4" s="7" t="n">
        <v>123.48</v>
      </c>
      <c r="I4" s="7" t="n">
        <v>123.48</v>
      </c>
    </row>
  </sheetData>
  <mergeCells count="2">
    <mergeCell ref="A1:A2"/>
    <mergeCell ref="B1:I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9</v>
      </c>
      <c r="C2" s="2" t="s">
        <v>30</v>
      </c>
      <c r="D2" s="2" t="s">
        <v>75</v>
      </c>
    </row>
    <row r="3" spans="1:4">
      <c r="A3" s="3" t="s">
        <v>140</v>
      </c>
    </row>
    <row r="4" spans="1:4">
      <c r="A4" s="4" t="s">
        <v>141</v>
      </c>
      <c r="B4" s="6" t="n">
        <v>3819</v>
      </c>
      <c r="C4" s="6" t="n">
        <v>-149014</v>
      </c>
      <c r="D4" s="6" t="n">
        <v>-17531</v>
      </c>
    </row>
    <row r="5" spans="1:4">
      <c r="A5" s="3" t="s">
        <v>142</v>
      </c>
    </row>
    <row r="6" spans="1:4">
      <c r="A6" s="4" t="s">
        <v>83</v>
      </c>
      <c r="B6" s="5" t="n">
        <v>8147</v>
      </c>
      <c r="C6" s="5" t="n">
        <v>12740</v>
      </c>
      <c r="D6" s="5" t="n">
        <v>13140</v>
      </c>
    </row>
    <row r="7" spans="1:4">
      <c r="A7" s="4" t="s">
        <v>143</v>
      </c>
      <c r="B7" s="5" t="n">
        <v>322</v>
      </c>
      <c r="C7" s="5" t="n">
        <v>427</v>
      </c>
      <c r="D7" s="5" t="n">
        <v>268</v>
      </c>
    </row>
    <row r="8" spans="1:4">
      <c r="A8" s="4" t="s">
        <v>144</v>
      </c>
      <c r="B8" s="5" t="n">
        <v>6010</v>
      </c>
      <c r="C8" s="5" t="n">
        <v>0</v>
      </c>
      <c r="D8" s="5" t="n">
        <v>0</v>
      </c>
    </row>
    <row r="9" spans="1:4">
      <c r="A9" s="4" t="s">
        <v>145</v>
      </c>
      <c r="B9" s="5" t="n">
        <v>0</v>
      </c>
      <c r="C9" s="5" t="n">
        <v>0</v>
      </c>
      <c r="D9" s="5" t="n">
        <v>-50</v>
      </c>
    </row>
    <row r="10" spans="1:4">
      <c r="A10" s="4" t="s">
        <v>146</v>
      </c>
      <c r="B10" s="5" t="n">
        <v>0</v>
      </c>
      <c r="C10" s="5" t="n">
        <v>3798</v>
      </c>
      <c r="D10" s="5" t="n">
        <v>8566</v>
      </c>
    </row>
    <row r="11" spans="1:4">
      <c r="A11" s="4" t="s">
        <v>85</v>
      </c>
      <c r="B11" s="5" t="n">
        <v>8363</v>
      </c>
      <c r="C11" s="5" t="n">
        <v>118861</v>
      </c>
      <c r="D11" s="5" t="n">
        <v>6607</v>
      </c>
    </row>
    <row r="12" spans="1:4">
      <c r="A12" s="4" t="s">
        <v>86</v>
      </c>
      <c r="B12" s="5" t="n">
        <v>-945</v>
      </c>
      <c r="C12" s="5" t="n">
        <v>2899</v>
      </c>
      <c r="D12" s="5" t="n">
        <v>8300</v>
      </c>
    </row>
    <row r="13" spans="1:4">
      <c r="A13" s="4" t="s">
        <v>147</v>
      </c>
      <c r="B13" s="5" t="n">
        <v>1171</v>
      </c>
      <c r="C13" s="5" t="n">
        <v>1119</v>
      </c>
      <c r="D13" s="5" t="n">
        <v>928</v>
      </c>
    </row>
    <row r="14" spans="1:4">
      <c r="A14" s="4" t="s">
        <v>92</v>
      </c>
      <c r="B14" s="5" t="n">
        <v>-42185</v>
      </c>
      <c r="C14" s="5" t="n">
        <v>0</v>
      </c>
      <c r="D14" s="5" t="n">
        <v>0</v>
      </c>
    </row>
    <row r="15" spans="1:4">
      <c r="A15" s="4" t="s">
        <v>148</v>
      </c>
      <c r="B15" s="5" t="n">
        <v>26</v>
      </c>
      <c r="C15" s="5" t="n">
        <v>-25</v>
      </c>
      <c r="D15" s="5" t="n">
        <v>73</v>
      </c>
    </row>
    <row r="16" spans="1:4">
      <c r="A16" s="3" t="s">
        <v>149</v>
      </c>
    </row>
    <row r="17" spans="1:4">
      <c r="A17" s="4" t="s">
        <v>33</v>
      </c>
      <c r="B17" s="5" t="n">
        <v>43</v>
      </c>
      <c r="C17" s="5" t="n">
        <v>282</v>
      </c>
      <c r="D17" s="5" t="n">
        <v>-62</v>
      </c>
    </row>
    <row r="18" spans="1:4">
      <c r="A18" s="4" t="s">
        <v>34</v>
      </c>
      <c r="B18" s="5" t="n">
        <v>914</v>
      </c>
      <c r="C18" s="5" t="n">
        <v>1123</v>
      </c>
      <c r="D18" s="5" t="n">
        <v>-1397</v>
      </c>
    </row>
    <row r="19" spans="1:4">
      <c r="A19" s="4" t="s">
        <v>35</v>
      </c>
      <c r="B19" s="5" t="n">
        <v>639</v>
      </c>
      <c r="C19" s="5" t="n">
        <v>-1617</v>
      </c>
      <c r="D19" s="5" t="n">
        <v>-487</v>
      </c>
    </row>
    <row r="20" spans="1:4">
      <c r="A20" s="3" t="s">
        <v>150</v>
      </c>
    </row>
    <row r="21" spans="1:4">
      <c r="A21" s="4" t="s">
        <v>48</v>
      </c>
      <c r="B21" s="5" t="n">
        <v>175</v>
      </c>
      <c r="C21" s="5" t="n">
        <v>-1236</v>
      </c>
      <c r="D21" s="5" t="n">
        <v>900</v>
      </c>
    </row>
    <row r="22" spans="1:4">
      <c r="A22" s="4" t="s">
        <v>151</v>
      </c>
      <c r="B22" s="5" t="n">
        <v>-40</v>
      </c>
      <c r="C22" s="5" t="n">
        <v>0</v>
      </c>
      <c r="D22" s="5" t="n">
        <v>604</v>
      </c>
    </row>
    <row r="23" spans="1:4">
      <c r="A23" s="4" t="s">
        <v>50</v>
      </c>
      <c r="B23" s="5" t="n">
        <v>995</v>
      </c>
      <c r="C23" s="5" t="n">
        <v>-291</v>
      </c>
      <c r="D23" s="5" t="n">
        <v>289</v>
      </c>
    </row>
    <row r="24" spans="1:4">
      <c r="A24" s="4" t="s">
        <v>51</v>
      </c>
      <c r="B24" s="5" t="n">
        <v>331</v>
      </c>
      <c r="C24" s="5" t="n">
        <v>-539</v>
      </c>
      <c r="D24" s="5" t="n">
        <v>206</v>
      </c>
    </row>
    <row r="25" spans="1:4">
      <c r="A25" s="4" t="s">
        <v>152</v>
      </c>
      <c r="B25" s="5" t="n">
        <v>36</v>
      </c>
      <c r="C25" s="5" t="n">
        <v>50</v>
      </c>
      <c r="D25" s="5" t="n">
        <v>-48</v>
      </c>
    </row>
    <row r="26" spans="1:4">
      <c r="A26" s="4" t="s">
        <v>153</v>
      </c>
      <c r="B26" s="5" t="n">
        <v>-474</v>
      </c>
      <c r="C26" s="5" t="n">
        <v>-540</v>
      </c>
      <c r="D26" s="5" t="n">
        <v>-2861</v>
      </c>
    </row>
    <row r="27" spans="1:4">
      <c r="A27" s="4" t="s">
        <v>154</v>
      </c>
      <c r="B27" s="5" t="n">
        <v>-12653</v>
      </c>
      <c r="C27" s="5" t="n">
        <v>-11963</v>
      </c>
      <c r="D27" s="5" t="n">
        <v>17445</v>
      </c>
    </row>
    <row r="28" spans="1:4">
      <c r="A28" s="3" t="s">
        <v>155</v>
      </c>
    </row>
    <row r="29" spans="1:4">
      <c r="A29" s="4" t="s">
        <v>156</v>
      </c>
      <c r="B29" s="5" t="n">
        <v>0</v>
      </c>
      <c r="C29" s="5" t="n">
        <v>-194</v>
      </c>
      <c r="D29" s="5" t="n">
        <v>-113020</v>
      </c>
    </row>
    <row r="30" spans="1:4">
      <c r="A30" s="4" t="s">
        <v>157</v>
      </c>
      <c r="B30" s="5" t="n">
        <v>5895</v>
      </c>
      <c r="C30" s="5" t="n">
        <v>10618</v>
      </c>
      <c r="D30" s="5" t="n">
        <v>7045</v>
      </c>
    </row>
    <row r="31" spans="1:4">
      <c r="A31" s="4" t="s">
        <v>158</v>
      </c>
      <c r="B31" s="5" t="n">
        <v>0</v>
      </c>
      <c r="C31" s="5" t="n">
        <v>0</v>
      </c>
      <c r="D31" s="5" t="n">
        <v>-6000</v>
      </c>
    </row>
    <row r="32" spans="1:4">
      <c r="A32" s="4" t="s">
        <v>159</v>
      </c>
      <c r="B32" s="5" t="n">
        <v>-15</v>
      </c>
      <c r="C32" s="5" t="n">
        <v>-29</v>
      </c>
      <c r="D32" s="5" t="n">
        <v>-39</v>
      </c>
    </row>
    <row r="33" spans="1:4">
      <c r="A33" s="4" t="s">
        <v>160</v>
      </c>
      <c r="B33" s="5" t="n">
        <v>785</v>
      </c>
      <c r="C33" s="5" t="n">
        <v>179</v>
      </c>
      <c r="D33" s="5" t="n">
        <v>263</v>
      </c>
    </row>
    <row r="34" spans="1:4">
      <c r="A34" s="4" t="s">
        <v>161</v>
      </c>
      <c r="B34" s="5" t="n">
        <v>6665</v>
      </c>
      <c r="C34" s="5" t="n">
        <v>10574</v>
      </c>
      <c r="D34" s="5" t="n">
        <v>-111751</v>
      </c>
    </row>
    <row r="35" spans="1:4">
      <c r="A35" s="3" t="s">
        <v>162</v>
      </c>
    </row>
    <row r="36" spans="1:4">
      <c r="A36" s="4" t="s">
        <v>163</v>
      </c>
      <c r="B36" s="5" t="n">
        <v>40000</v>
      </c>
      <c r="C36" s="5" t="n">
        <v>0</v>
      </c>
      <c r="D36" s="5" t="n">
        <v>0</v>
      </c>
    </row>
    <row r="37" spans="1:4">
      <c r="A37" s="4" t="s">
        <v>164</v>
      </c>
      <c r="B37" s="5" t="n">
        <v>35000</v>
      </c>
      <c r="C37" s="5" t="n">
        <v>0</v>
      </c>
      <c r="D37" s="5" t="n">
        <v>148000</v>
      </c>
    </row>
    <row r="38" spans="1:4">
      <c r="A38" s="4" t="s">
        <v>165</v>
      </c>
      <c r="B38" s="5" t="n">
        <v>-111500</v>
      </c>
      <c r="C38" s="5" t="n">
        <v>-19159</v>
      </c>
      <c r="D38" s="5" t="n">
        <v>-103263</v>
      </c>
    </row>
    <row r="39" spans="1:4">
      <c r="A39" s="4" t="s">
        <v>166</v>
      </c>
      <c r="B39" s="5" t="n">
        <v>31989</v>
      </c>
      <c r="C39" s="5" t="n">
        <v>0</v>
      </c>
      <c r="D39" s="5" t="n">
        <v>0</v>
      </c>
    </row>
    <row r="40" spans="1:4">
      <c r="A40" s="4" t="s">
        <v>167</v>
      </c>
      <c r="B40" s="5" t="n">
        <v>-373</v>
      </c>
      <c r="C40" s="5" t="n">
        <v>-150</v>
      </c>
      <c r="D40" s="5" t="n">
        <v>-3177</v>
      </c>
    </row>
    <row r="41" spans="1:4">
      <c r="A41" s="4" t="s">
        <v>168</v>
      </c>
      <c r="B41" s="5" t="n">
        <v>0</v>
      </c>
      <c r="C41" s="5" t="n">
        <v>-374</v>
      </c>
      <c r="D41" s="5" t="n">
        <v>-739</v>
      </c>
    </row>
    <row r="42" spans="1:4">
      <c r="A42" s="4" t="s">
        <v>169</v>
      </c>
      <c r="B42" s="5" t="n">
        <v>9000</v>
      </c>
      <c r="C42" s="5" t="n">
        <v>0</v>
      </c>
      <c r="D42" s="5" t="n">
        <v>870</v>
      </c>
    </row>
    <row r="43" spans="1:4">
      <c r="A43" s="4" t="s">
        <v>170</v>
      </c>
      <c r="B43" s="5" t="n">
        <v>4116</v>
      </c>
      <c r="C43" s="5" t="n">
        <v>-19683</v>
      </c>
      <c r="D43" s="5" t="n">
        <v>41691</v>
      </c>
    </row>
    <row r="44" spans="1:4">
      <c r="A44" s="4" t="s">
        <v>171</v>
      </c>
      <c r="B44" s="5" t="n">
        <v>-1872</v>
      </c>
      <c r="C44" s="5" t="n">
        <v>-21072</v>
      </c>
      <c r="D44" s="5" t="n">
        <v>-52615</v>
      </c>
    </row>
    <row r="45" spans="1:4">
      <c r="A45" s="4" t="s">
        <v>172</v>
      </c>
      <c r="B45" s="5" t="n">
        <v>8316</v>
      </c>
      <c r="C45" s="5" t="n">
        <v>29388</v>
      </c>
      <c r="D45" s="5" t="n">
        <v>82003</v>
      </c>
    </row>
    <row r="46" spans="1:4">
      <c r="A46" s="4" t="s">
        <v>173</v>
      </c>
      <c r="B46" s="5" t="n">
        <v>6444</v>
      </c>
      <c r="C46" s="5" t="n">
        <v>8316</v>
      </c>
      <c r="D46" s="5" t="n">
        <v>29388</v>
      </c>
    </row>
    <row r="47" spans="1:4">
      <c r="A47" s="3" t="s">
        <v>174</v>
      </c>
    </row>
    <row r="48" spans="1:4">
      <c r="A48" s="4" t="s">
        <v>175</v>
      </c>
      <c r="B48" s="5" t="n">
        <v>3000</v>
      </c>
      <c r="C48" s="5" t="n">
        <v>0</v>
      </c>
      <c r="D48" s="5" t="n">
        <v>0</v>
      </c>
    </row>
    <row r="49" spans="1:4">
      <c r="A49" s="4" t="s">
        <v>176</v>
      </c>
      <c r="B49" s="6" t="n">
        <v>7724</v>
      </c>
      <c r="C49" s="6" t="n">
        <v>6626</v>
      </c>
      <c r="D49" s="6" t="n">
        <v>557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9</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16:16:42Z</dcterms:created>
  <dcterms:modified xmlns:dcterms="http://purl.org/dc/terms/" xmlns:xsi="http://www.w3.org/2001/XMLSchema-instance" xsi:type="dcterms:W3CDTF">2018-03-16T16:16:42Z</dcterms:modified>
</cp:coreProperties>
</file>